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Los" sheetId="5" r:id="rId5"/>
    <s:sheet name="Statements of Comprehensive Lo6" sheetId="6" r:id="rId6"/>
    <s:sheet name="Statements of Cash Flows" sheetId="7" r:id="rId7"/>
    <s:sheet name="Basis of Presentation" sheetId="8" r:id="rId8"/>
    <s:sheet name="Stock-Based Compensation" sheetId="9" r:id="rId9"/>
    <s:sheet name="Marketable Securities, Availabl" sheetId="10" r:id="rId10"/>
    <s:sheet name="Other Balance Sheet Accounts" sheetId="11" r:id="rId11"/>
    <s:sheet name="Long-Term Investments" sheetId="12" r:id="rId12"/>
    <s:sheet name="Fair Value Measurements" sheetId="13" r:id="rId13"/>
    <s:sheet name="Commitments and Contingencies" sheetId="14" r:id="rId14"/>
    <s:sheet name="Astellas License Agreements" sheetId="15" r:id="rId15"/>
    <s:sheet name="Subsequent Events" sheetId="16" r:id="rId16"/>
    <s:sheet name="Basis of Presentation (Policies" sheetId="17" r:id="rId17"/>
    <s:sheet name="Stock-Based Compensation (Table" sheetId="18" r:id="rId18"/>
    <s:sheet name="Marketable Securities, Availa19" sheetId="19" r:id="rId19"/>
    <s:sheet name="Other Balance Sheet Accounts (T" sheetId="20" r:id="rId20"/>
    <s:sheet name="Fair Value Measurements (Tables" sheetId="21" r:id="rId21"/>
    <s:sheet name="Basis of Presentation - Additio" sheetId="22" r:id="rId22"/>
    <s:sheet name="Stock-Based Compensation - Summ" sheetId="23" r:id="rId23"/>
    <s:sheet name="Stock-Based Compensation - Addi" sheetId="24" r:id="rId24"/>
    <s:sheet name="Marketable Securities, Availa25" sheetId="25" r:id="rId25"/>
    <s:sheet name="Marketable Securities, Availa26" sheetId="26" r:id="rId26"/>
    <s:sheet name="Other Balance Sheet Accounts - " sheetId="27" r:id="rId27"/>
    <s:sheet name="Long-Term Investments - Additio" sheetId="28" r:id="rId28"/>
    <s:sheet name="Fair Value Measurements - Summa" sheetId="29" r:id="rId29"/>
    <s:sheet name="Fair Value Measurements - Sum30" sheetId="30" r:id="rId30"/>
    <s:sheet name="Commitments and Contingencies -" sheetId="31" r:id="rId31"/>
    <s:sheet name="Astellas Out-License Agreements" sheetId="32" r:id="rId32"/>
    <s:sheet name="Astellas In-License Agreements " sheetId="33" r:id="rId33"/>
    <s:sheet name="Subsequent Events - Additional " sheetId="34" r:id="rId34"/>
  </s:sheets>
  <s:definedNames/>
  <s:calcPr calcId="124519" calcMode="auto" fullCalcOnLoad="1"/>
</s:workbook>
</file>

<file path=xl/sharedStrings.xml><?xml version="1.0" encoding="utf-8"?>
<sst xmlns="http://schemas.openxmlformats.org/spreadsheetml/2006/main" uniqueCount="314">
  <si>
    <t>Document and Entity Information - shares</t>
  </si>
  <si>
    <t>6 Months Ended</t>
  </si>
  <si>
    <t>Jun. 30, 2016</t>
  </si>
  <si>
    <t>Jul. 1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VICL</t>
  </si>
  <si>
    <t>Entity Registrant Name</t>
  </si>
  <si>
    <t>VICAL INC</t>
  </si>
  <si>
    <t>Entity Central Index Key</t>
  </si>
  <si>
    <t>Current Fiscal Year End Date</t>
  </si>
  <si>
    <t>--12-31</t>
  </si>
  <si>
    <t>Entity Filer Category</t>
  </si>
  <si>
    <t>Smaller Reporting Company</t>
  </si>
  <si>
    <t>Entity Common Stock, Shares Outstanding</t>
  </si>
  <si>
    <t>Balance Sheets - USD ($) $ in Thousands</t>
  </si>
  <si>
    <t>Dec. 31, 2015</t>
  </si>
  <si>
    <t>Current assets:</t>
  </si>
  <si>
    <t>Cash and cash equivalents</t>
  </si>
  <si>
    <t>Marketable securities, available-for-sale</t>
  </si>
  <si>
    <t>Restricted cash</t>
  </si>
  <si>
    <t>Receivables and other assets</t>
  </si>
  <si>
    <t>Total current assets</t>
  </si>
  <si>
    <t>Long-term investments</t>
  </si>
  <si>
    <t>Property and equipment, net</t>
  </si>
  <si>
    <t>Intangible assets, net</t>
  </si>
  <si>
    <t>Other assets</t>
  </si>
  <si>
    <t>Total assets</t>
  </si>
  <si>
    <t>Current liabilities:</t>
  </si>
  <si>
    <t>Accounts payable and accrued expenses</t>
  </si>
  <si>
    <t>Deferred revenue</t>
  </si>
  <si>
    <t>Total current liabilities</t>
  </si>
  <si>
    <t>Long-term liabilities:</t>
  </si>
  <si>
    <t>Deferred rent</t>
  </si>
  <si>
    <t>Commitments and contingencies</t>
  </si>
  <si>
    <t xml:space="preserve"> </t>
  </si>
  <si>
    <t>Stockholders' equity:</t>
  </si>
  <si>
    <t>Preferred stock, $0.01 par value, 5,000 shares authorized, none issued and outstanding</t>
  </si>
  <si>
    <t>Common stock, $0.01 par value, 160,000 shares authorized, 9,206 and 9,154 shares issued and outstanding at June 30, 2016, and December 31, 2015, respectively</t>
  </si>
  <si>
    <t>Additional paid-in capital</t>
  </si>
  <si>
    <t>Accumulated deficit</t>
  </si>
  <si>
    <t>Accumulated other comprehensive income</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shares in Thousands, $ in Thousands</t>
  </si>
  <si>
    <t>3 Months Ended</t>
  </si>
  <si>
    <t>Jun. 30, 2015</t>
  </si>
  <si>
    <t>Revenues:</t>
  </si>
  <si>
    <t>Contract revenue</t>
  </si>
  <si>
    <t>License and royalty revenue</t>
  </si>
  <si>
    <t>Total revenues</t>
  </si>
  <si>
    <t>Operating expenses:</t>
  </si>
  <si>
    <t>Research and development</t>
  </si>
  <si>
    <t>Manufacturing and production</t>
  </si>
  <si>
    <t>General and administrative</t>
  </si>
  <si>
    <t>Total operating expenses</t>
  </si>
  <si>
    <t>Loss from operations</t>
  </si>
  <si>
    <t>Other income:</t>
  </si>
  <si>
    <t>Investment and other income, net</t>
  </si>
  <si>
    <t>Net loss</t>
  </si>
  <si>
    <t>Basic and diluted net loss per share</t>
  </si>
  <si>
    <t>Weighted average shares used in computing basic and diluted net loss per share</t>
  </si>
  <si>
    <t>Statements of Comprehensive Loss - USD ($) $ in Thousands</t>
  </si>
  <si>
    <t>Statement Of Income And Comprehensive Income [Abstract]</t>
  </si>
  <si>
    <t>Unrealized gain (loss) on available-for-sale and long-term marketable securities:</t>
  </si>
  <si>
    <t>Unrealized gain (loss) arising during holding period, net of tax benefit of $19 and $0 for three months ended June 30, 2016 and 2015, respectively, and $63 and $0 for six months ended June 30, 2016 and 2015, respectively</t>
  </si>
  <si>
    <t>Other comprehensive gain (loss)</t>
  </si>
  <si>
    <t>Total comprehensive loss</t>
  </si>
  <si>
    <t>Statements of Comprehensive Loss (Parenthetical) - USD ($) $ in Thousands</t>
  </si>
  <si>
    <t>Unrealized gain (loss) arising during holding period, tax</t>
  </si>
  <si>
    <t>Statements of Cash Flows - USD ($) $ in Thousands</t>
  </si>
  <si>
    <t>Cash flows from operating activities:</t>
  </si>
  <si>
    <t>Adjustments to reconcile net loss to net cash used in operating activities:</t>
  </si>
  <si>
    <t>Depreciation and amortization</t>
  </si>
  <si>
    <t>Write-off of abandoned patents</t>
  </si>
  <si>
    <t>Loss on sale of property and equipment</t>
  </si>
  <si>
    <t>Compensation expense related to stock options and awards</t>
  </si>
  <si>
    <t>Purchase of technology license with common stock</t>
  </si>
  <si>
    <t>Changes in operating assets and liabilities:</t>
  </si>
  <si>
    <t>Net cash used in operating activities</t>
  </si>
  <si>
    <t>Cash flows from investing activities:</t>
  </si>
  <si>
    <t>Maturities of marketable securities</t>
  </si>
  <si>
    <t>Purchases of marketable securities</t>
  </si>
  <si>
    <t>Purchases of property and equipment</t>
  </si>
  <si>
    <t>Patent expenditures</t>
  </si>
  <si>
    <t>Net cash (used in) provided by investing activities</t>
  </si>
  <si>
    <t>Cash flows from financing activities:</t>
  </si>
  <si>
    <t>Proceeds from issuance of common stock</t>
  </si>
  <si>
    <t>Payment of withholding taxes for net settlement of restricted stock units</t>
  </si>
  <si>
    <t>Net cash used in financing activities</t>
  </si>
  <si>
    <t>Net decrease in cash and cash equivalents</t>
  </si>
  <si>
    <t>Cash and cash equivalents at beginning of period</t>
  </si>
  <si>
    <t>Cash and cash equivalents at end of period</t>
  </si>
  <si>
    <t>Basis of Presentation</t>
  </si>
  <si>
    <t>Accounting Policies [Abstract]</t>
  </si>
  <si>
    <t xml:space="preserve">1.
BASIS OF PRESENTATION Vical Incorporated, or the Company, a Delaware corporation, was incorporated in April 1987 and has devoted substantially all of its resources since that time to its research and development programs. The Company researches and develops biopharmaceutical products, including those based on its patented DNA delivery technologies, for the prevention and treatment of serious or life-threatening diseases. All of the Company’s potential products are in research and development phases. No revenues have been generated from the sale of any such products, nor are any such revenues expected for at least the next several years. The Company earns revenue from research and development agreements with pharmaceutical collaborators and from contract manufacturing agreements. Most of the Company’s product candidates will require significant additional research and development efforts, including extensive preclinical and clinical testing. All product candidates that advance to clinical testing will require regulatory approval prior to commercial use, and will require significant costs for commercialization. There can be no assurance that the Company’s research and development efforts, or those of its collaborators, will be successful. The Company expects to continue to incur substantial losses and not generate positive cash flows from operations for at least the next several years. No assurance can be given that the Company can generate sufficient product revenue to become profitable or generate positive cash flows from operations. The unaudited financial statements at June 30, 2016, and for the three and six months ended June 30, 2016 and 2015, have been prepared in accordance with the rules and regulations of the Securities and Exchange Commission, or SEC, and with accounting principles generally accepted in the United States applicable to interim financial statements. These unaudited financial statements have been prepared on the same basis as the audited financial statements included in the Company’s Annual Report on Form 10-K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expected for a full year or future period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materially from those estimates. These unaudited financial statements should be read in conjunction with the Company’s audited financial statements for the year ended December 31, 2015, included in its Annual Report on Form 10-K filed with the SEC. On May 26, 2016, the Company amended its certificate of incorporation to effect a one-for-ten (1:10) reverse stock split. This reverse stock split became effective as of the close of business on May 26, 2016. The reverse stock split had no effect on the par value of its common stock and did not reduce the number of authorized shares of common stock but reduced the number of outstanding shares of common stock by the ratio. Accordingly, the outstanding shares, stock award disclosures, net loss per share, and other per share disclosures for all periods presented have been retrospectively adjusted to reflect the impact of this reverse stock split. The reverse stock split did effect a proportionate adjustment to the per share exercise price and the number of shares of common stock issuable upon the exercise of outstanding stock options, the number of shares of common stock issuable upon the vesting of restricted stock awards, and the number of shares of common stock eligible for issuance under our stock incentive plan. No fractional shares were issued in connection with the reverse stock split. Each stockholder’s percentage ownership and proportional voting power generally remained unchanged as a result of the reverse stock split. Cash, Cash Equivalents and Marketable Securities Cash and cash equivalents consist of cash and highly liquid securities with original maturities at the date of acquisition of ninety days or less and can be liquidated without prior notice or penalty. Investments with an original maturity of more than ninety days are considered marketable securitie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Such investments are carried at fair value, with unrealized gains and losses included as a separate component of stockholders’ equity. Realized gains and losses from the sale of available-for-sale securities or the amounts, net of tax, reclassified out of accumulated other comprehensive income (loss), if any, are determined on a specific identification basis. Restricted Cash The Company is required to maintain a letter of credit securing an amount equal to twelve months of the current monthly installment of base rent for the term of its primary facilities lease, which ends in December 2018. Under certain circumstances, the Company may be able to eliminate the need for the letter of credit. As of June 30, 2016, and December 31, 2015, restricted cash of $3.2 million was pledged as collateral for this letter of credit. Revenue Recognition Revenue is recognized when the four basic criteria of revenue recognition are met: (1) persuasive evidence of an arrangement exists; (2) delivery has occurred or services rendered; (3) the fee is fixed or determinable; and (4) collectability is reasonably assured. Certain portions of the Company’s revenue are generated through manufacturing contracts and stand-alone license agreements. Multiple-Element Arrangements The Company has entered into multiple-element arrangements. In order to account for the multiple-element arrangements, the Company identifies the deliverables included within the agre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The delivered item(s) must have value to the customer on a standalone basis and, if the arrangement includes a general right of return relative to the delivered item, delivery or performance of the undelivered item(s) is considered probable and substantially in the Company’s control. A delivered item is considered a separate unit of accounting when the delivered item has value to the partner on a standalone basis based on the consideration of the relevant facts and circumstances for each arrangement. Factors considered in this determination include the research capabilities of the partner and the availability of research expertise in this field in the general marketplace. Arrangement consideration is allocated at the inception of the agreement to all identified units of accounting based on their relative selling price. The relative selling price for each deliverable is determined using vendor specific objective evidence, or VSOE, of selling price or third-party evidence of selling price if VSOE does not exist. If neither VSOE nor third-party evidence of selling price exists, the Company uses its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If facts and circumstances dictate that the license has standalone value from the undelivered items, which generally include research and development services and the manufacture of drug products, the license is identified as a separate unit of accounting and the amounts allocated to the license are recognized upon the delivery of the license, assuming the other revenue recognition criteria have been met. However, if the amounts allocated to the license through the relative selling price allocation exceed the upfront license fee, the amount recognized upon the delivery of the license is limited to the upfront fee received. If facts and circumstances dictate that the license does not have standalone value, the transaction price, including any upfront license fee payments received, are allocated to the identified separate units of accounting and recognized as those items are delivered. The terms of the Company’s collaboration agreements provide for milestone payments upon achievement of certain regulatory and commercial events. Under the Milestone Method,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 Contract Services, Grant and Royalty Revenue The Company recognizes revenues from contract services and federal government research grants during the period in which the related expenditures are incurred and related payments for those services are received or collection is reasonably assured. Royalties to be received based on sales of licensed products by the Company’s collaborators incorporating the Company’s licensed technology are recognized when received. Manufacturing and Production Costs Manufacturing and production costs include expenses related to manufacturing contracts and expenses for the production of plasmid DNA for use in the Company’s research and development efforts. Manufacturing expenses related to manufacturing contracts are deferred and expensed when the related revenue is recognized. Production expenses related to the Company’s research and development efforts are expensed as incurred. Net Loss Per Share Basic and diluted net loss per share has been computed using the weighted-average number of shares of common stock outstanding during the period. The weighted average number of shares used to compute diluted loss per share excludes any assumed exercise of stock options and any assumed issuance of common stock under restricted stock units as the effect would be antidilutive. Common stock equivalents of 11,860 and 51,859 for the three months ended June 30, 2016 and 2015, respectively, were excluded from the calculation because of their antidilutive effect. Common stock equivalents of 6,168 and 63,189 for the six months ended June 30, 2016 and 2015, respectively, were excluded from the calculation because of their antidilutive effect. Stock-Based Compensation The Company records its compensation expense associated with stock options and other forms of equity compensation based on their fair value at the date of grant using the Black-Scholes-Merton option pricing model. Stock-based compensation includes amortization related to stock option awards based on the estimated grant date fair value. Stock-based compensation expense related to stock options includes an estimate for forfeitures and the portion that is ultimately expected to vest is recognized ratably over the vesting period of the option. In addition, the Company records expense related to RSUs granted based on the fair value of those awards on the grant date. The fair value related to the RSUs is amortized to expense over the vesting term of those awards. Stock-based compensation expense related to RSUs includes an estimate for forfeitures and the portion expected to vest is recognized ratably over the requisite service period. The expected forfeiture rate of all equity-based compensation is based on observed historical patterns of the Company’s employees and was estimated to be 8.75% annually for each of the six months ended June 30, 2016 and 2015.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Recent Accounting Pronouncements In May 2014, the FASB issued guidance that outlines a single comprehensive model for entities to use in accounting for revenue arising from contracts with customers and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allows for either full retrospective or modified retrospective adoption and will become effective for the Company in the first quarter of 2018. The Company is evaluating the alternative transition methods and the potential effects of the adoption of this update on its financial statements. In August 2014, the FASB issued an amendment to the accounting guidance related to the evaluation of an ent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amendment also gives guidance to determine whether to disclose information about relevant conditions and events when there is substantial doubt about an entity’s ability to continue as a going concern. The amended guidance is effective prospectively for fiscal years beginning after December 15, 2016. The new guidance will not have an impact on the Company’s financial position, results of operations or cash flows. In February 2016, the FASB issued an amendment to the accounting guidance related to the accounting for leasing transactions. The new standard requires a lessee to record on the balance sheet the assets and liabilities for the rights and obligations created by leases with lease terms of more than 12 months and will require both lessees and lessors to disclose certain key information about lease transactions. The standard will be effective for fiscal years beginning after December 15, 2018, including interim periods within those fiscal years. The Company is evaluating the effect that the adoption of the new guidance will have on its financial statements. </t>
  </si>
  <si>
    <t>Stock-Based Compensation</t>
  </si>
  <si>
    <t>Disclosure Of Compensation Related Costs Sharebased Payments [Abstract]</t>
  </si>
  <si>
    <t>2.
STOCK-BASED COMPENSATION Total stock-based compensation expense was allocated to research and development, manufacturing and production and general and administrative expense as follows (in thousands):
Three Months Ended
Six Months Ended
June 30,
June 30,
2016
2015
2016
2015
Research and development
$
77
$
105
$
159
$
216
Manufacturing and production
30
47
63
81
General and administrative
171
374
369
800
Total stock-based compensation expense
$
278
$
526
$
591
$
1,097
During the six months ended June 30, 2016 and 2015, the Company granted stock-based awards with a total estimated value of $0.6 million and $1.9 million, respectively. At June 30, 2016, total unrecognized estimated compensation expense related to unvested stock-based awards granted prior to that date was $1.1 million, which is expected to be recognized over a weighted-average period of 1.4 years. Stock-based awards granted during the six months ended June 30, 2016 and 2015, were equal to 3.6% and 3.3%, respectively, of the outstanding shares of common stock at the end of the applicable period.</t>
  </si>
  <si>
    <t>Marketable Securities, Available for Sale</t>
  </si>
  <si>
    <t>Investments Debt And Equity Securities [Abstract]</t>
  </si>
  <si>
    <t>3.
MARKETABLE SECURITIES, AVAILABLE FOR SALE The following is a summary of available-for-sale marketable securities (in thousands):
June 30, 2016
Amortized Cost
Unrealized Gain
Unrealized Loss
Market Value
U.S. treasuries
$
17,801
$
12
—
$
17,813
Certificates of deposit
9,933
—
—
9,933
$
27,734
$
12
$
—
$
27,746
December 31, 2015
Amortized Cost
Unrealized Gain
Unrealized Loss
Market Value
U.S. treasuries
$
7,027
$
—
$
8
$
7,019
Corporate bonds
1,000
—
—
1,000
Certificates of deposit
15,239
—
—
15,239
$
23,266
$
—
$
8
$
23,258
At June 30, 2016, none of these securities were scheduled to mature outside of one year. The Company did not realize any gains or losses on sales of available-for-sale securities for the six months ended June 30, 2016. As of June 30, 2016, none of the securities had been in a continuous material unrealized loss position longer than one year.</t>
  </si>
  <si>
    <t>Other Balance Sheet Accounts</t>
  </si>
  <si>
    <t>Organization Consolidation And Presentation Of Financial Statements [Abstract]</t>
  </si>
  <si>
    <t>4.
OTHER BALANCE SHEET ACCOUNTS Accounts payable and accrued expenses consisted of the following (in thousands):
June 30,
December 31,
2016
2015
Employee compensation
$
1,701
$
2,220
Clinical trial accruals
67
102
Accounts payable
460
733
Deferred rent
529
496
Other accrued liabilities
434
361
Total accounts payable and accrued expenses
$
3,191
$
3,912</t>
  </si>
  <si>
    <t>Long-Term Investments</t>
  </si>
  <si>
    <t>Investments All Other Investments [Abstract]</t>
  </si>
  <si>
    <t>5.
LONG-TERM INVESTMENTS As of June 30, 2016, the Company held an auction rate security with a par value of $2.5 million. This auction rate security has not experienced a successful auction since the liquidity issues experienced in the global credit and capital markets in 2008. As a result, the security is classified as a long-term investment as it is scheduled to mature in 2038. The security was rated A- by Standard and Poor’s as of June 30, 2016. The security continues to pay interest according to its stated terms. The valuation of the Company’s auction rate security is subject to uncertainties that are difficult to predict. The fair value of the security is estimated utilizing a discounted cash flow analysis. The key drivers of the valuation model include the expected term, collateral underlying the security investment, the creditworthiness of the counterparty, the timing of expected future cash flows, discount rates, liquidity and the expected holding period. The security was also compared, when possible, to other observable market data for securities with similar characteristics. As of June 30, 2016, the inputs used in the Company’s discounted cash flow analysis assumed an interest rate of 1.00%, an estimated redemption period of five years and a discount rate of 1.00%. Based on the valuation of the security, the Company has recognized cumulative losses of $0.4 million as of June 30, 2016, none of which were realized during the six months ended June 30, 2016. The losses when recognized are included in investment and other income. The market value of the security has partially recovered. Included in other comprehensive income are unrealized gains of $123,000 and $9,000 for the six months ended June 30, 2016 and 2015, respectively. As of June 30, 2016, the Company had recorded cumulative unrealized gains of $0.4 million. The resulting carrying value of the auction rate security at June 30, 2016, was $2.2 million. Any future decline in market value may result in additional losses being recognized.</t>
  </si>
  <si>
    <t>Fair Value Measurements</t>
  </si>
  <si>
    <t>Fair Value Disclosures [Abstract]</t>
  </si>
  <si>
    <t>6.
FAIR VALUE MEASUREMENTS The Company measur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measurements are based on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Cash equivalents, marketable securities and long-term investments measured at fair value are classified in the table below in one of the three categories described above (in thousands):
Fair Value Measurements
June 30, 2016
Level 1
Level 2
Level 3
Total
Certificates of deposit
$
9,933
$
—
$
—
$
9,933
Money market funds
3,540
—
—
3,540
U.S. treasuries
17,813
—
—
17,813
Auction rate securities
—
—
2,238
2,238
$
31,286
$
—
$
2,238
$
33,524
Fair Value Measurements
December 31, 2015
Level 1
Level 2
Level 3
Total
Certificates of deposit
$
15,239
$
—
$
—
$
15,239
U.S. treasuries
7,019
—
—
7,019
Corporate bonds
—
1,000
—
1,000
Auction rate securities
—
—
2,052
2,052
$
22,258
$
1,000
$
2,052
$
25,310
The Company’s investments in U.S. treasury securities, certificates of deposit and money market funds are valued based on publicly available quoted market prices for identical securities as of June 30, 2016. The Company determines the fair value of corporate bonds and other government-sponsored enterprise related securities with the aid of valuations provided by third parties using proprietary valuation models and analytical tools.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The Company validates the valuations received from its primary pricing vendors for its level 2 securities by examining the inputs used in that vendor’s pricing process and determines whether they are reasonable and observable. The Company also compares those valuations to recent reported trades for those securities. The Company did not transfer any investments between level categories during the three and six months ended June 30, 2016. The valuation of the Company’s investments in auction rate securities, which includes significant unobservable inputs, is more fully described in Note 5. Activity for assets measured at fair value using significant unobservable inputs (Level 3) is presented in the table below (in thousands):
Balance at December 31, 2015
$
2,052
Total unrealized gains, excluding tax impact, included in other comprehensive loss
186
Balance at June 30, 2016
$
2,238
Total gains or losses for the period included in net loss attributable to the change in unrealized gains or losses relating to assets still held at the reporting date
$
—</t>
  </si>
  <si>
    <t>Commitments and Contingencies</t>
  </si>
  <si>
    <t>Commitments And Contingencies Disclosure [Abstract]</t>
  </si>
  <si>
    <t>7.
COMMITMENTS AND CONTINGENCIES In late October and early November 2013, following the Company’s announcement of the results of its Phase 3 trial of Allovectin ® ® In the ordinary course of business, the Company may become a party to additional lawsuits involving various matters. The Company is unaware of any such lawsuits presently pending against it which, individually or in the aggregate, are deemed to be material to the Company’s financial condition or results of operations. The Company prosecutes its intellectual property vigorously to obtain the broadest valid scope for its patents. Due to uncertainty of the ultimate outcome of these matters, the impact on future operating results or the Company’s financial condition is not subject to reasonable estimates.</t>
  </si>
  <si>
    <t>Astellas License Agreements</t>
  </si>
  <si>
    <t>Astellas Out-License Agreements [Member]</t>
  </si>
  <si>
    <t>8.
ASTELLAS OUT-LICENSE AGREEMENTS In July 2011, the Company entered into license agreements with Astellas Pharma Inc., or Astellas, granting Astellas exclusive, worldwide, royalty-bearing licenses under certain of the Company's know-how and intellectual property to develop and commercialize certain products containing plasmids encoding certain forms of cytomegalovirus, glycoprotein B and/or phosphoprotein 65, including ASP0113 (TransVax™) but excluding CyMVectin™. Under the terms of the agreements, the Company is performing research and development services and manufacturing services which are being paid for by Astellas. During the three months ended June 30, 2016 and 2015, the Company recognized $3.6 million and $3.7 million, respectively, of revenue related to these contract services. During the six months ended June 30, 2016 and 2015, the Company recognized $7.5 million and $8.0 million, respectively, of revenue related to these contract services. The Company also recognized $0.9 million and $1.0 million in license revenue under the Astellas agreements during the six months ended June 30, 2016 and 2015, respectively.</t>
  </si>
  <si>
    <t>Astellas In-License Agreements [Member]</t>
  </si>
  <si>
    <t>9.
ASTELLAS IN-LICENSE AGREEMENTS In March 2015, the Company entered into license and stock purchase agreements with Astellas, pursuant to which Astellas granted the Company exclusive worldwide license to develop and commercialize a novel antifungal, VL-2397. As consideration for the rights under the license, the Company issued 861,216 shares of its common stock to Astellas and made an up-front payment of $250,000 in cash. The $250,000 cash payment and the fair value of the common stock issued of $775,094 were included in research and development expenses during the six months ending June 30, 2015. Astellas is also eligible to receive up to $99.0 million in aggregate milestone payments, the vast majority of which are commercial and sales milestones, and single-digit royalties on net sales of commercial products.</t>
  </si>
  <si>
    <t>Subsequent Events</t>
  </si>
  <si>
    <t>Subsequent Events [Abstract]</t>
  </si>
  <si>
    <t>10 .
SUBSEQUENT EVENTS On August 1, 2016, the Company entered into a stock purchase agreement with AnGes MG, Inc., or AnGes, an existing shareholder, to purchase 1,841,420 shares of the Company’s common stock in a private placement. The shares were sold at a price of $4.24 per share, the 90-day volume weighted average price of the Company’s common stock. Gross proceeds totaled approximately $7.8 million. Immediately following the closing of the private placement, AnGes’ equity position in the Company increased from 2.4% to approximately 18.6% of the Company’s outstanding shares. The private placement closed on August 2, 2016. The shares will be subject to a two-year lock-up period in which they may not be sold and AnGes has agreed to not increase its ownership position beyond 19.9% and to refrain from taking certain other actions with respect to the Company’s stock, subject to certain conditions. AnGes is entitled to have a representative attend meetings of the Company’s Board of Directors in a non-voting capacity and may in the future be entitled to have a representative appointed to the Company’s Board of Directors, subject to certain conditions. AnGes has also agreed to vote its shares in accordance with the recommendations of the Company’s Board of Directors for so long as it continues to hold a specified percentage of the Company’s outstanding common stock. The Company also agreed under certain circumstances in the future to register the shares for resale by AnGes. The Company leases approximately 68,400 square feet of manufacturing, research laboratory and office space at a single site in San Diego, California, under a lease agreement that expires in August 2017. In July 2016, the term of the lease was extended for an additional 16 months through December 2018, resulting in additional obligation of $2.9 million.</t>
  </si>
  <si>
    <t>Basis of Presentation (Policies)</t>
  </si>
  <si>
    <t>Cash, Cash Equivalents and Marketable Securities</t>
  </si>
  <si>
    <t>Cash, Cash Equivalents and Marketable Securities Cash and cash equivalents consist of cash and highly liquid securities with original maturities at the date of acquisition of ninety days or less and can be liquidated without prior notice or penalty. Investments with an original maturity of more than ninety days are considered marketable securitie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Such investments are carried at fair value, with unrealized gains and losses included as a separate component of stockholders’ equity. Realized gains and losses from the sale of available-for-sale securities or the amounts, net of tax, reclassified out of accumulated other comprehensive income (loss), if any, are determined on a specific identification basis.</t>
  </si>
  <si>
    <t>Restricted Cash</t>
  </si>
  <si>
    <t>Restricted Cash The Company is required to maintain a letter of credit securing an amount equal to twelve months of the current monthly installment of base rent for the term of its primary facilities lease, which ends in December 2018. Under certain circumstances, the Company may be able to eliminate the need for the letter of credit. As of June 30, 2016, and December 31, 2015, restricted cash of $3.2 million was pledged as collateral for this letter of credit.</t>
  </si>
  <si>
    <t>Revenue Recognition</t>
  </si>
  <si>
    <t>Revenue Recognition Revenue is recognized when the four basic criteria of revenue recognition are met: (1) persuasive evidence of an arrangement exists; (2) delivery has occurred or services rendered; (3) the fee is fixed or determinable; and (4) collectability is reasonably assured. Certain portions of the Company’s revenue are generated through manufacturing contracts and stand-alone license agreements.</t>
  </si>
  <si>
    <t>Multiple-Element Arrangements</t>
  </si>
  <si>
    <t>Multiple-Element Arrangements The Company has entered into multiple-element arrangements. In order to account for the multiple-element arrangements, the Company identifies the deliverables included within the agre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The delivered item(s) must have value to the customer on a standalone basis and, if the arrangement includes a general right of return relative to the delivered item, delivery or performance of the undelivered item(s) is considered probable and substantially in the Company’s control. A delivered item is considered a separate unit of accounting when the delivered item has value to the partner on a standalone basis based on the consideration of the relevant facts and circumstances for each arrangement. Factors considered in this determination include the research capabilities of the partner and the availability of research expertise in this field in the general marketplace. Arrangement consideration is allocated at the inception of the agreement to all identified units of accounting based on their relative selling price. The relative selling price for each deliverable is determined using vendor specific objective evidence, or VSOE, of selling price or third-party evidence of selling price if VSOE does not exist. If neither VSOE nor third-party evidence of selling price exists, the Company uses its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If facts and circumstances dictate that the license has standalone value from the undelivered items, which generally include research and development services and the manufacture of drug products, the license is identified as a separate unit of accounting and the amounts allocated to the license are recognized upon the delivery of the license, assuming the other revenue recognition criteria have been met. However, if the amounts allocated to the license through the relative selling price allocation exceed the upfront license fee, the amount recognized upon the delivery of the license is limited to the upfront fee received. If facts and circumstances dictate that the license does not have standalone value, the transaction price, including any upfront license fee payments received, are allocated to the identified separate units of accounting and recognized as those items are delivered. The terms of the Company’s collaboration agreements provide for milestone payments upon achievement of certain regulatory and commercial events. Under the Milestone Method,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t>
  </si>
  <si>
    <t>Contract Services, Grant and Royalty Revenue</t>
  </si>
  <si>
    <t>Contract Services, Grant and Royalty Revenue The Company recognizes revenues from contract services and federal government research grants during the period in which the related expenditures are incurred and related payments for those services are received or collection is reasonably assured. Royalties to be received based on sales of licensed products by the Company’s collaborators incorporating the Company’s licensed technology are recognized when received.</t>
  </si>
  <si>
    <t>Manufacturing and Production Costs</t>
  </si>
  <si>
    <t>Manufacturing and Production Costs Manufacturing and production costs include expenses related to manufacturing contracts and expenses for the production of plasmid DNA for use in the Company’s research and development efforts. Manufacturing expenses related to manufacturing contracts are deferred and expensed when the related revenue is recognized. Production expenses related to the Company’s research and development efforts are expensed as incurred.</t>
  </si>
  <si>
    <t>Net Loss Per Share</t>
  </si>
  <si>
    <t xml:space="preserve">Net Loss Per Share Basic and diluted net loss per share has been computed using the weighted-average number of shares of common stock outstanding during the period. The weighted average number of shares used to compute diluted loss per share excludes any assumed exercise of stock options and any assumed issuance of common stock under restricted stock units as the effect would be antidilutive. Common stock equivalents of 11,860 and 51,859 for the three months ended June 30, 2016 and 2015, respectively, were excluded from the calculation because of their antidilutive effect. Common stock equivalents of 6,168 and 63,189 for the six months ended June 30, 2016 and 2015, respectively, were excluded from the calculation because of their antidilutive effect. </t>
  </si>
  <si>
    <t>Stock-Based Compensation The Company records its compensation expense associated with stock options and other forms of equity compensation based on their fair value at the date of grant using the Black-Scholes-Merton option pricing model. Stock-based compensation includes amortization related to stock option awards based on the estimated grant date fair value. Stock-based compensation expense related to stock options includes an estimate for forfeitures and the portion that is ultimately expected to vest is recognized ratably over the vesting period of the option. In addition, the Company records expense related to RSUs granted based on the fair value of those awards on the grant date. The fair value related to the RSUs is amortized to expense over the vesting term of those awards. Stock-based compensation expense related to RSUs includes an estimate for forfeitures and the portion expected to vest is recognized ratably over the requisite service period. The expected forfeiture rate of all equity-based compensation is based on observed historical patterns of the Company’s employees and was estimated to be 8.75% annually for each of the six months ended June 30, 2016 and 2015.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t>
  </si>
  <si>
    <t>Recent Accounting Pronouncements</t>
  </si>
  <si>
    <t xml:space="preserve">Recent Accounting Pronouncements In May 2014, the FASB issued guidance that outlines a single comprehensive model for entities to use in accounting for revenue arising from contracts with customers and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allows for either full retrospective or modified retrospective adoption and will become effective for the Company in the first quarter of 2018. The Company is evaluating the alternative transition methods and the potential effects of the adoption of this update on its financial statements. In August 2014, the FASB issued an amendment to the accounting guidance related to the evaluation of an ent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amendment also gives guidance to determine whether to disclose information about relevant conditions and events when there is substantial doubt about an entity’s ability to continue as a going concern. The amended guidance is effective prospectively for fiscal years beginning after December 15, 2016. The new guidance will not have an impact on the Company’s financial position, results of operations or cash flows. In February 2016, the FASB issued an amendment to the accounting guidance related to the accounting for leasing transactions. The new standard requires a lessee to record on the balance sheet the assets and liabilities for the rights and obligations created by leases with lease terms of more than 12 months and will require both lessees and lessors to disclose certain key information about lease transactions. The standard will be effective for fiscal years beginning after December 15, 2018, including interim periods within those fiscal years. The Company is evaluating the effect that the adoption of the new guidance will have on its financial statements. </t>
  </si>
  <si>
    <t>Stock-Based Compensation (Tables)</t>
  </si>
  <si>
    <t>Summary of Total Stock-Based Compensation Expense</t>
  </si>
  <si>
    <t>Total stock-based compensation expense was allocated to research and development, manufacturing and production and general and administrative expense as follows (in thousands):
Three Months Ended
Six Months Ended
June 30,
June 30,
2016
2015
2016
2015
Research and development
$
77
$
105
$
159
$
216
Manufacturing and production
30
47
63
81
General and administrative
171
374
369
800
Total stock-based compensation expense
$
278
$
526
$
591
$
1,097</t>
  </si>
  <si>
    <t>Marketable Securities, Available for Sale (Tables)</t>
  </si>
  <si>
    <t>Summary of Available-for-Sale Marketable Securities</t>
  </si>
  <si>
    <t>The following is a summary of available-for-sale marketable securities (in thousands):
June 30, 2016
Amortized Cost
Unrealized Gain
Unrealized Loss
Market Value
U.S. treasuries
$
17,801
$
12
—
$
17,813
Certificates of deposit
9,933
—
—
9,933
$
27,734
$
12
$
—
$
27,746
December 31, 2015
Amortized Cost
Unrealized Gain
Unrealized Loss
Market Value
U.S. treasuries
$
7,027
$
—
$
8
$
7,019
Corporate bonds
1,000
—
—
1,000
Certificates of deposit
15,239
—
—
15,239
$
23,266
$
—
$
8
$
23,258</t>
  </si>
  <si>
    <t>Other Balance Sheet Accounts (Tables)</t>
  </si>
  <si>
    <t>Summary of Accounts Payable and Accrued Expenses</t>
  </si>
  <si>
    <t>Accounts payable and accrued expenses consisted of the following (in thousands):
June 30,
December 31,
2016
2015
Employee compensation
$
1,701
$
2,220
Clinical trial accruals
67
102
Accounts payable
460
733
Deferred rent
529
496
Other accrued liabilities
434
361
Total accounts payable and accrued expenses
$
3,191
$
3,912</t>
  </si>
  <si>
    <t>Fair Value Measurements (Tables)</t>
  </si>
  <si>
    <t>Summary of Cash Equivalents, Marketable Securities and Long-Term Investments Measured at Fair Value</t>
  </si>
  <si>
    <t>Cash equivalents, marketable securities and long-term investments measured at fair value are classified in the table below in one of the three categories described above (in thousands):
Fair Value Measurements
June 30, 2016
Level 1
Level 2
Level 3
Total
Certificates of deposit
$
9,933
$
—
$
—
$
9,933
Money market funds
3,540
—
—
3,540
U.S. treasuries
17,813
—
—
17,813
Auction rate securities
—
—
2,238
2,238
$
31,286
$
—
$
2,238
$
33,524
Fair Value Measurements
December 31, 2015
Level 1
Level 2
Level 3
Total
Certificates of deposit
$
15,239
$
—
$
—
$
15,239
U.S. treasuries
7,019
—
—
7,019
Corporate bonds
—
1,000
—
1,000
Auction rate securities
—
—
2,052
2,052
$
22,258
$
1,000
$
2,052
$
25,310</t>
  </si>
  <si>
    <t>Summary of Activity for Assets Measured at Fair Value Using Significant Unobservable Inputs</t>
  </si>
  <si>
    <t>Activity for assets measured at fair value using significant unobservable inputs (Level 3) is presented in the table below (in thousands):
Balance at December 31, 2015
$
2,052
Total unrealized gains, excluding tax impact, included in other comprehensive loss
186
Balance at June 30, 2016
$
2,238
Total gains or losses for the period included in net loss attributable to the change in unrealized gains or losses relating to assets still held at the reporting date
$
—</t>
  </si>
  <si>
    <t>Basis of Presentation - Additional Information (Detail) $ in Thousands</t>
  </si>
  <si>
    <t>May 26, 2016</t>
  </si>
  <si>
    <t>Jun. 30, 2016USD ($)shares</t>
  </si>
  <si>
    <t>Jun. 30, 2015shares</t>
  </si>
  <si>
    <t>Dec. 31, 2015USD ($)</t>
  </si>
  <si>
    <t>Reverse stock split, description</t>
  </si>
  <si>
    <t>one-for-ten (1:10) reverse stock split</t>
  </si>
  <si>
    <t>Reverse stock split, ratio</t>
  </si>
  <si>
    <t>Maximum period for cash and highly liquid securities with original maturities</t>
  </si>
  <si>
    <t>90 days or less</t>
  </si>
  <si>
    <t>Minimum period for marketable securities classified as available-for-sale with original maturities</t>
  </si>
  <si>
    <t>More than 90 days</t>
  </si>
  <si>
    <t>Amount of letter of credit, description</t>
  </si>
  <si>
    <t>The Company is required to maintain a letter of credit securing an amount equal to twelve months of the current monthly installment of base rent for the term of its primary facilities lease, which ends in December 2018.</t>
  </si>
  <si>
    <t>Restricted cash | $</t>
  </si>
  <si>
    <t>Common stock equivalents excluded from the calculation of diluted net income per share | shares</t>
  </si>
  <si>
    <t>Expected forfeiture rate of equity based compensation</t>
  </si>
  <si>
    <t>8.75%</t>
  </si>
  <si>
    <t>Stock-Based Compensation - Summary of Total Stock-Based Compensation Expense (Detail) - USD ($) $ in Thousands</t>
  </si>
  <si>
    <t>Share-based Compensation Arrangement by Share-based Payment Award, Compensation Cost [Line Items]</t>
  </si>
  <si>
    <t>Total stock-based compensation expense</t>
  </si>
  <si>
    <t>Research and development [Member]</t>
  </si>
  <si>
    <t>Manufacturing and production [Member]</t>
  </si>
  <si>
    <t>General and administrative [Member]</t>
  </si>
  <si>
    <t>Stock-Based Compensation - Additional Information (Detail) - USD ($) $ in Millions</t>
  </si>
  <si>
    <t>Estimated value of stock-based awards, granted</t>
  </si>
  <si>
    <t>Unrecognized compensation cost related to unvested options</t>
  </si>
  <si>
    <t>Unvested stock-based awards expected to be recognized, weighted-average period</t>
  </si>
  <si>
    <t>1 year 4 months 24 days</t>
  </si>
  <si>
    <t>Portion of stock-based awards granted from outstanding common shares</t>
  </si>
  <si>
    <t>3.60%</t>
  </si>
  <si>
    <t>3.30%</t>
  </si>
  <si>
    <t>Marketable Securities, Available for Sale - Summary of Available-for-Sale Marketable Securities (Detail) - USD ($) $ in Thousands</t>
  </si>
  <si>
    <t>Schedule of Available-for-sale Securities [Line Items]</t>
  </si>
  <si>
    <t>Amortized Cost</t>
  </si>
  <si>
    <t>Unrealized Gain</t>
  </si>
  <si>
    <t>Unrealized Loss</t>
  </si>
  <si>
    <t>Market Value</t>
  </si>
  <si>
    <t>U.S. treasuries [Member]</t>
  </si>
  <si>
    <t>Certificates of deposit [Member]</t>
  </si>
  <si>
    <t>Corporate bonds [Member]</t>
  </si>
  <si>
    <t>Marketable Securities, Available for Sale - Additional Information (Detail)</t>
  </si>
  <si>
    <t>Jun. 30, 2016USD ($)</t>
  </si>
  <si>
    <t>Available-for-sale securities maturing outside of one year</t>
  </si>
  <si>
    <t>Realized gains or losses on sales of available-for-sale securities</t>
  </si>
  <si>
    <t>Available-for-sale securities in a continuous material unrealized loss position longer than one year</t>
  </si>
  <si>
    <t>Other Balance Sheet Accounts - Summary of Accounts Payable and Accrued Expenses (Detail) - USD ($) $ in Thousands</t>
  </si>
  <si>
    <t>Payables And Accruals [Abstract]</t>
  </si>
  <si>
    <t>Employee compensation</t>
  </si>
  <si>
    <t>Clinical trial accruals</t>
  </si>
  <si>
    <t>Accounts payable</t>
  </si>
  <si>
    <t>Other accrued liabilities</t>
  </si>
  <si>
    <t>Total accounts payable and accrued expenses</t>
  </si>
  <si>
    <t>Long-Term Investments - Additional Information (Detail) - USD ($)</t>
  </si>
  <si>
    <t>Investments Schedule [Abstract]</t>
  </si>
  <si>
    <t>Auction rate securities held, at par value</t>
  </si>
  <si>
    <t>Maturity of long-term investment</t>
  </si>
  <si>
    <t>Recognized cumulative losses</t>
  </si>
  <si>
    <t>Unrealized gains on auction rate securities</t>
  </si>
  <si>
    <t>Cumulative unrealized gains</t>
  </si>
  <si>
    <t>Carrying value of auction rate security</t>
  </si>
  <si>
    <t>Assumed interest rate</t>
  </si>
  <si>
    <t>1.00%</t>
  </si>
  <si>
    <t>Estimated redemption period</t>
  </si>
  <si>
    <t>5 years</t>
  </si>
  <si>
    <t>Fair value input discount rate</t>
  </si>
  <si>
    <t>Recognized cumulative losses realized</t>
  </si>
  <si>
    <t>Fair Value Measurements - Summary of Cash Equivalents, Marketable Securities and Long-Term Investments Measured at Fair Value (Detail) - USD ($) $ in Thousands</t>
  </si>
  <si>
    <t>Fair Value, Assets and Liabilities Measured on Recurring and Nonrecurring Basis [Line Items]</t>
  </si>
  <si>
    <t>Fair Value</t>
  </si>
  <si>
    <t>Money market funds [Member]</t>
  </si>
  <si>
    <t>Auction rate securities [Member]</t>
  </si>
  <si>
    <t>Level 1 [Member]</t>
  </si>
  <si>
    <t>Level 1 [Member] | Certificates of deposit [Member]</t>
  </si>
  <si>
    <t>Level 1 [Member] | Money market funds [Member]</t>
  </si>
  <si>
    <t>Level 1 [Member] | U.S. treasuries [Member]</t>
  </si>
  <si>
    <t>Level 1 [Member] | Auction rate securities [Member]</t>
  </si>
  <si>
    <t>Level 1 [Member] | Corporate bonds [Member]</t>
  </si>
  <si>
    <t>Level 2 [Member]</t>
  </si>
  <si>
    <t>Level 2 [Member] | Certificates of deposit [Member]</t>
  </si>
  <si>
    <t>Level 2 [Member] | Money market funds [Member]</t>
  </si>
  <si>
    <t>Level 2 [Member] | U.S. treasuries [Member]</t>
  </si>
  <si>
    <t>Level 2 [Member] | Auction rate securities [Member]</t>
  </si>
  <si>
    <t>Level 2 [Member] | Corporate bonds [Member]</t>
  </si>
  <si>
    <t>Level 3 [Member]</t>
  </si>
  <si>
    <t>Level 3 [Member] | Certificates of deposit [Member]</t>
  </si>
  <si>
    <t>Level 3 [Member] | Money market funds [Member]</t>
  </si>
  <si>
    <t>Level 3 [Member] | U.S. treasuries [Member]</t>
  </si>
  <si>
    <t>Level 3 [Member] | Auction rate securities [Member]</t>
  </si>
  <si>
    <t>Level 3 [Member] | Corporate bonds [Member]</t>
  </si>
  <si>
    <t>Fair Value Measurements - Summary of Activity for Assets Measured at Fair Value Using Significant Unobservable Inputs (Detail) $ in Thousands</t>
  </si>
  <si>
    <t>Balance at December 31, 2015</t>
  </si>
  <si>
    <t>Total unrealized gains, excluding tax impact, included in other comprehensive loss</t>
  </si>
  <si>
    <t>Balance at June 30, 2016</t>
  </si>
  <si>
    <t>Total gains or losses for the period included in net loss attributable to the change in unrealized gains or losses relating to assets still held at the reporting date</t>
  </si>
  <si>
    <t>Commitments and Contingencies - Additional Information (Detail)</t>
  </si>
  <si>
    <t>Nov. 30, 2013Lawsuit</t>
  </si>
  <si>
    <t>Number of putative, securities class action complaints filed in U.S District Court</t>
  </si>
  <si>
    <t>Astellas Out-License Agreements - Additional Information (Detail) - Collaborative Arrangement [Member] - Astellas Out-License Agreements [Member] - USD ($) $ in Millions</t>
  </si>
  <si>
    <t>Collaborative Arrangements and Non-collaborative Arrangement Transactions [Line Items]</t>
  </si>
  <si>
    <t>Revenue related to contract services</t>
  </si>
  <si>
    <t>Recognized license revenue</t>
  </si>
  <si>
    <t>Astellas In-License Agreements - Additional Information (Detail) - USD ($)</t>
  </si>
  <si>
    <t>1 Months Ended</t>
  </si>
  <si>
    <t>Mar. 31, 2015</t>
  </si>
  <si>
    <t>Astellas In-License Agreements [Member] | Collaborative Arrangement [Member]</t>
  </si>
  <si>
    <t>Restricted stock issued, shares</t>
  </si>
  <si>
    <t>Potential future milestone payments</t>
  </si>
  <si>
    <t>Astellas In-License Agreements [Member] | Collaborative Arrangement [Member] | Research and development [Member]</t>
  </si>
  <si>
    <t>Cash payment for license agreement</t>
  </si>
  <si>
    <t>Subsequent Events - Additional Information (Detail) $ / shares in Units, $ in Millions</t>
  </si>
  <si>
    <t>Aug. 01, 2016USD ($)$ / sharesshares</t>
  </si>
  <si>
    <t>Jul. 31, 2016USD ($)</t>
  </si>
  <si>
    <t>Jun. 30, 2016ft²</t>
  </si>
  <si>
    <t>California [Member]</t>
  </si>
  <si>
    <t>Subsequent Event [Line Items]</t>
  </si>
  <si>
    <t>Area for leasing facility of manufacturing, research laboratory and office space | ft²</t>
  </si>
  <si>
    <t>Expiry date of lease</t>
  </si>
  <si>
    <t>Aug. 31,
		2017</t>
  </si>
  <si>
    <t>Subsequent event [Member]</t>
  </si>
  <si>
    <t>Private placement, share lock-up period</t>
  </si>
  <si>
    <t>2 years</t>
  </si>
  <si>
    <t>Subsequent event [Member] | California [Member]</t>
  </si>
  <si>
    <t>Renewal period for lease for lease beyond its expiration</t>
  </si>
  <si>
    <t>16 months</t>
  </si>
  <si>
    <t>Renewal lease agreement expiry date</t>
  </si>
  <si>
    <t>Dec. 31,
		2018</t>
  </si>
  <si>
    <t>Additional obligation incurred</t>
  </si>
  <si>
    <t>Subsequent event [Member] | Maximum [Member]</t>
  </si>
  <si>
    <t>Equity position under stock purchase agreement</t>
  </si>
  <si>
    <t>19.90%</t>
  </si>
  <si>
    <t>Subsequent event [Member] | Stock Purchase Agreement with AnGes, MG, Inc in Private Placement [Member]</t>
  </si>
  <si>
    <t>Private placement, shares | shares</t>
  </si>
  <si>
    <t>Private placement, price per share | $ / shares</t>
  </si>
  <si>
    <t>Private placement, gross proceeds</t>
  </si>
  <si>
    <t>Private placement, equity position before closing of private placement</t>
  </si>
  <si>
    <t>2.40%</t>
  </si>
  <si>
    <t>Private placement, equity position after closing of private placement</t>
  </si>
  <si>
    <t>18.60%</t>
  </si>
  <si>
    <t>Private placement, closing date</t>
  </si>
  <si>
    <t>Aug. 2,
		2016</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19050</v>
      </c>
    </row>
    <row r="12" spans="1:3">
      <c r="A12" s="4" t="s">
        <v>19</v>
      </c>
      <c r="B12" s="4" t="s">
        <v>20</v>
      </c>
    </row>
    <row r="13" spans="1:3">
      <c r="A13" s="4" t="s">
        <v>21</v>
      </c>
      <c r="B13" s="4" t="s">
        <v>22</v>
      </c>
    </row>
    <row r="14" spans="1:3">
      <c r="A14" s="4" t="s">
        <v>23</v>
      </c>
      <c r="C14" s="6" t="n">
        <v>9206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133</v>
      </c>
      <c r="B1" s="2" t="s">
        <v>1</v>
      </c>
    </row>
    <row r="2" spans="1:2">
      <c r="B2" s="2" t="s">
        <v>2</v>
      </c>
    </row>
    <row r="3" spans="1:2">
      <c r="A3" s="4" t="s">
        <v>134</v>
      </c>
    </row>
    <row r="4" spans="1:2">
      <c r="A4" s="4" t="s">
        <v>133</v>
      </c>
      <c r="B4" s="4" t="s">
        <v>135</v>
      </c>
    </row>
    <row r="5" spans="1:2">
      <c r="A5" s="4" t="s">
        <v>136</v>
      </c>
    </row>
    <row r="6" spans="1:2">
      <c r="A6" s="4" t="s">
        <v>133</v>
      </c>
      <c r="B6"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9"/>
    <col customWidth="1" max="2" min="2" width="80"/>
  </cols>
  <sheetData>
    <row r="1" spans="1:2">
      <c r="A1" s="1" t="s">
        <v>141</v>
      </c>
      <c r="B1" s="2" t="s">
        <v>1</v>
      </c>
    </row>
    <row r="2" spans="1:2">
      <c r="B2" s="2" t="s">
        <v>2</v>
      </c>
    </row>
    <row r="3" spans="1:2">
      <c r="A3" s="3" t="s">
        <v>113</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15</v>
      </c>
      <c r="B11" s="4" t="s">
        <v>156</v>
      </c>
    </row>
    <row r="12" spans="1:2">
      <c r="A12" s="4" t="s">
        <v>157</v>
      </c>
      <c r="B12"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9</v>
      </c>
      <c r="B1" s="2" t="s">
        <v>1</v>
      </c>
    </row>
    <row r="2" spans="1:2">
      <c r="B2" s="2" t="s">
        <v>2</v>
      </c>
    </row>
    <row r="3" spans="1:2">
      <c r="A3" s="3" t="s">
        <v>116</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19</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29</v>
      </c>
      <c r="C3" s="7" t="n">
        <v>13450</v>
      </c>
    </row>
    <row r="4" spans="1:3">
      <c r="A4" s="4" t="s">
        <v>28</v>
      </c>
      <c r="B4" s="6" t="n">
        <v>27746</v>
      </c>
      <c r="C4" s="6" t="n">
        <v>23258</v>
      </c>
    </row>
    <row r="5" spans="1:3">
      <c r="A5" s="4" t="s">
        <v>29</v>
      </c>
      <c r="B5" s="6" t="n">
        <v>3246</v>
      </c>
      <c r="C5" s="6" t="n">
        <v>3246</v>
      </c>
    </row>
    <row r="6" spans="1:3">
      <c r="A6" s="4" t="s">
        <v>30</v>
      </c>
      <c r="B6" s="6" t="n">
        <v>4751</v>
      </c>
      <c r="C6" s="6" t="n">
        <v>4544</v>
      </c>
    </row>
    <row r="7" spans="1:3">
      <c r="A7" s="4" t="s">
        <v>31</v>
      </c>
      <c r="B7" s="6" t="n">
        <v>40972</v>
      </c>
      <c r="C7" s="6" t="n">
        <v>44498</v>
      </c>
    </row>
    <row r="8" spans="1:3">
      <c r="A8" s="4" t="s">
        <v>32</v>
      </c>
      <c r="B8" s="6" t="n">
        <v>2238</v>
      </c>
      <c r="C8" s="6" t="n">
        <v>2052</v>
      </c>
    </row>
    <row r="9" spans="1:3">
      <c r="A9" s="4" t="s">
        <v>33</v>
      </c>
      <c r="B9" s="6" t="n">
        <v>1578</v>
      </c>
      <c r="C9" s="6" t="n">
        <v>1873</v>
      </c>
    </row>
    <row r="10" spans="1:3">
      <c r="A10" s="4" t="s">
        <v>34</v>
      </c>
      <c r="B10" s="6" t="n">
        <v>868</v>
      </c>
      <c r="C10" s="6" t="n">
        <v>1300</v>
      </c>
    </row>
    <row r="11" spans="1:3">
      <c r="A11" s="4" t="s">
        <v>35</v>
      </c>
      <c r="B11" s="6" t="n">
        <v>191</v>
      </c>
      <c r="C11" s="6" t="n">
        <v>191</v>
      </c>
    </row>
    <row r="12" spans="1:3">
      <c r="A12" s="4" t="s">
        <v>36</v>
      </c>
      <c r="B12" s="6" t="n">
        <v>45847</v>
      </c>
      <c r="C12" s="6" t="n">
        <v>49914</v>
      </c>
    </row>
    <row r="13" spans="1:3">
      <c r="A13" s="3" t="s">
        <v>37</v>
      </c>
    </row>
    <row r="14" spans="1:3">
      <c r="A14" s="4" t="s">
        <v>38</v>
      </c>
      <c r="B14" s="6" t="n">
        <v>3191</v>
      </c>
      <c r="C14" s="6" t="n">
        <v>3912</v>
      </c>
    </row>
    <row r="15" spans="1:3">
      <c r="A15" s="4" t="s">
        <v>39</v>
      </c>
      <c r="B15" s="6" t="n">
        <v>122</v>
      </c>
      <c r="C15" s="6" t="n">
        <v>250</v>
      </c>
    </row>
    <row r="16" spans="1:3">
      <c r="A16" s="4" t="s">
        <v>40</v>
      </c>
      <c r="B16" s="6" t="n">
        <v>3313</v>
      </c>
      <c r="C16" s="6" t="n">
        <v>4162</v>
      </c>
    </row>
    <row r="17" spans="1:3">
      <c r="A17" s="3" t="s">
        <v>41</v>
      </c>
    </row>
    <row r="18" spans="1:3">
      <c r="A18" s="4" t="s">
        <v>42</v>
      </c>
      <c r="B18" s="6" t="n">
        <v>90</v>
      </c>
      <c r="C18" s="6" t="n">
        <v>359</v>
      </c>
    </row>
    <row r="19" spans="1:3">
      <c r="A19" s="4" t="s">
        <v>43</v>
      </c>
      <c r="B19" s="4" t="s">
        <v>44</v>
      </c>
      <c r="C19" s="4" t="s">
        <v>44</v>
      </c>
    </row>
    <row r="20" spans="1:3">
      <c r="A20" s="3" t="s">
        <v>45</v>
      </c>
    </row>
    <row r="21" spans="1:3">
      <c r="A21" s="4" t="s">
        <v>46</v>
      </c>
      <c r="B21" s="6" t="n">
        <v>0</v>
      </c>
      <c r="C21" s="6" t="n">
        <v>0</v>
      </c>
    </row>
    <row r="22" spans="1:3">
      <c r="A22" s="4" t="s">
        <v>47</v>
      </c>
      <c r="B22" s="6" t="n">
        <v>92</v>
      </c>
      <c r="C22" s="6" t="n">
        <v>92</v>
      </c>
    </row>
    <row r="23" spans="1:3">
      <c r="A23" s="4" t="s">
        <v>48</v>
      </c>
      <c r="B23" s="6" t="n">
        <v>450752</v>
      </c>
      <c r="C23" s="6" t="n">
        <v>450166</v>
      </c>
    </row>
    <row r="24" spans="1:3">
      <c r="A24" s="4" t="s">
        <v>49</v>
      </c>
      <c r="B24" s="6" t="n">
        <v>-408583</v>
      </c>
      <c r="C24" s="6" t="n">
        <v>-404905</v>
      </c>
    </row>
    <row r="25" spans="1:3">
      <c r="A25" s="4" t="s">
        <v>50</v>
      </c>
      <c r="B25" s="6" t="n">
        <v>183</v>
      </c>
      <c r="C25" s="6" t="n">
        <v>40</v>
      </c>
    </row>
    <row r="26" spans="1:3">
      <c r="A26" s="4" t="s">
        <v>51</v>
      </c>
      <c r="B26" s="6" t="n">
        <v>42444</v>
      </c>
      <c r="C26" s="6" t="n">
        <v>45393</v>
      </c>
    </row>
    <row r="27" spans="1:3">
      <c r="A27" s="4" t="s">
        <v>52</v>
      </c>
      <c r="B27" s="7" t="n">
        <v>45847</v>
      </c>
      <c r="C27" s="7" t="n">
        <v>499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5</v>
      </c>
      <c r="B1" s="2" t="s">
        <v>1</v>
      </c>
    </row>
    <row r="2" spans="1:2">
      <c r="B2" s="2" t="s">
        <v>2</v>
      </c>
    </row>
    <row r="3" spans="1:2">
      <c r="A3" s="3" t="s">
        <v>122</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2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80"/>
    <col customWidth="1" max="6" min="6" width="20"/>
    <col customWidth="1" max="7" min="7" width="21"/>
  </cols>
  <sheetData>
    <row r="1" spans="1:7">
      <c r="A1" s="1" t="s">
        <v>173</v>
      </c>
      <c r="B1" s="2" t="s">
        <v>174</v>
      </c>
      <c r="C1" s="2" t="s">
        <v>175</v>
      </c>
      <c r="D1" s="2" t="s">
        <v>176</v>
      </c>
      <c r="E1" s="2" t="s">
        <v>175</v>
      </c>
      <c r="F1" s="2" t="s">
        <v>176</v>
      </c>
      <c r="G1" s="2" t="s">
        <v>177</v>
      </c>
    </row>
    <row r="2" spans="1:7">
      <c r="A2" s="3" t="s">
        <v>122</v>
      </c>
    </row>
    <row r="3" spans="1:7">
      <c r="A3" s="4" t="s">
        <v>178</v>
      </c>
      <c r="E3" s="4" t="s">
        <v>179</v>
      </c>
    </row>
    <row r="4" spans="1:7">
      <c r="A4" s="4" t="s">
        <v>180</v>
      </c>
      <c r="B4" s="6" t="n">
        <v>10</v>
      </c>
    </row>
    <row r="5" spans="1:7">
      <c r="A5" s="4" t="s">
        <v>181</v>
      </c>
      <c r="E5" s="4" t="s">
        <v>182</v>
      </c>
    </row>
    <row r="6" spans="1:7">
      <c r="A6" s="4" t="s">
        <v>183</v>
      </c>
      <c r="E6" s="4" t="s">
        <v>184</v>
      </c>
    </row>
    <row r="7" spans="1:7">
      <c r="A7" s="4" t="s">
        <v>185</v>
      </c>
      <c r="E7" s="4" t="s">
        <v>186</v>
      </c>
    </row>
    <row r="8" spans="1:7">
      <c r="A8" s="4" t="s">
        <v>187</v>
      </c>
      <c r="C8" s="7" t="n">
        <v>3246</v>
      </c>
      <c r="E8" s="7" t="n">
        <v>3246</v>
      </c>
      <c r="G8" s="7" t="n">
        <v>3246</v>
      </c>
    </row>
    <row r="9" spans="1:7">
      <c r="A9" s="4" t="s">
        <v>188</v>
      </c>
      <c r="C9" s="6" t="n">
        <v>11860</v>
      </c>
      <c r="D9" s="6" t="n">
        <v>51859</v>
      </c>
      <c r="E9" s="6" t="n">
        <v>6168</v>
      </c>
      <c r="F9" s="6" t="n">
        <v>63189</v>
      </c>
    </row>
    <row r="10" spans="1:7">
      <c r="A10" s="4" t="s">
        <v>189</v>
      </c>
      <c r="E10" s="4" t="s">
        <v>190</v>
      </c>
      <c r="F10" s="4" t="s">
        <v>19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1</v>
      </c>
      <c r="B1" s="2" t="s">
        <v>64</v>
      </c>
      <c r="D1" s="2" t="s">
        <v>1</v>
      </c>
    </row>
    <row r="2" spans="1:5">
      <c r="B2" s="2" t="s">
        <v>2</v>
      </c>
      <c r="C2" s="2" t="s">
        <v>65</v>
      </c>
      <c r="D2" s="2" t="s">
        <v>2</v>
      </c>
      <c r="E2" s="2" t="s">
        <v>65</v>
      </c>
    </row>
    <row r="3" spans="1:5">
      <c r="A3" s="3" t="s">
        <v>192</v>
      </c>
    </row>
    <row r="4" spans="1:5">
      <c r="A4" s="4" t="s">
        <v>193</v>
      </c>
      <c r="B4" s="7" t="n">
        <v>278</v>
      </c>
      <c r="C4" s="7" t="n">
        <v>526</v>
      </c>
      <c r="D4" s="7" t="n">
        <v>591</v>
      </c>
      <c r="E4" s="7" t="n">
        <v>1097</v>
      </c>
    </row>
    <row r="5" spans="1:5">
      <c r="A5" s="4" t="s">
        <v>194</v>
      </c>
    </row>
    <row r="6" spans="1:5">
      <c r="A6" s="3" t="s">
        <v>192</v>
      </c>
    </row>
    <row r="7" spans="1:5">
      <c r="A7" s="4" t="s">
        <v>193</v>
      </c>
      <c r="B7" s="6" t="n">
        <v>77</v>
      </c>
      <c r="C7" s="6" t="n">
        <v>105</v>
      </c>
      <c r="D7" s="6" t="n">
        <v>159</v>
      </c>
      <c r="E7" s="6" t="n">
        <v>216</v>
      </c>
    </row>
    <row r="8" spans="1:5">
      <c r="A8" s="4" t="s">
        <v>195</v>
      </c>
    </row>
    <row r="9" spans="1:5">
      <c r="A9" s="3" t="s">
        <v>192</v>
      </c>
    </row>
    <row r="10" spans="1:5">
      <c r="A10" s="4" t="s">
        <v>193</v>
      </c>
      <c r="B10" s="6" t="n">
        <v>30</v>
      </c>
      <c r="C10" s="6" t="n">
        <v>47</v>
      </c>
      <c r="D10" s="6" t="n">
        <v>63</v>
      </c>
      <c r="E10" s="6" t="n">
        <v>81</v>
      </c>
    </row>
    <row r="11" spans="1:5">
      <c r="A11" s="4" t="s">
        <v>196</v>
      </c>
    </row>
    <row r="12" spans="1:5">
      <c r="A12" s="3" t="s">
        <v>192</v>
      </c>
    </row>
    <row r="13" spans="1:5">
      <c r="A13" s="4" t="s">
        <v>193</v>
      </c>
      <c r="B13" s="7" t="n">
        <v>171</v>
      </c>
      <c r="C13" s="7" t="n">
        <v>374</v>
      </c>
      <c r="D13" s="7" t="n">
        <v>369</v>
      </c>
      <c r="E13" s="7" t="n">
        <v>8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197</v>
      </c>
      <c r="B1" s="2" t="s">
        <v>1</v>
      </c>
    </row>
    <row r="2" spans="1:3">
      <c r="B2" s="2" t="s">
        <v>2</v>
      </c>
      <c r="C2" s="2" t="s">
        <v>65</v>
      </c>
    </row>
    <row r="3" spans="1:3">
      <c r="A3" s="3" t="s">
        <v>116</v>
      </c>
    </row>
    <row r="4" spans="1:3">
      <c r="A4" s="4" t="s">
        <v>198</v>
      </c>
      <c r="B4" s="9" t="n">
        <v>0.6</v>
      </c>
      <c r="C4" s="9" t="n">
        <v>1.9</v>
      </c>
    </row>
    <row r="5" spans="1:3">
      <c r="A5" s="4" t="s">
        <v>199</v>
      </c>
      <c r="B5" s="9" t="n">
        <v>1.1</v>
      </c>
    </row>
    <row r="6" spans="1:3">
      <c r="A6" s="4" t="s">
        <v>200</v>
      </c>
      <c r="B6" s="4" t="s">
        <v>201</v>
      </c>
    </row>
    <row r="7" spans="1:3">
      <c r="A7" s="4" t="s">
        <v>202</v>
      </c>
      <c r="B7" s="4" t="s">
        <v>203</v>
      </c>
      <c r="C7" s="4" t="s">
        <v>20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5</v>
      </c>
      <c r="B1" s="2" t="s">
        <v>2</v>
      </c>
      <c r="C1" s="2" t="s">
        <v>25</v>
      </c>
    </row>
    <row r="2" spans="1:3">
      <c r="A2" s="3" t="s">
        <v>206</v>
      </c>
    </row>
    <row r="3" spans="1:3">
      <c r="A3" s="4" t="s">
        <v>207</v>
      </c>
      <c r="B3" s="7" t="n">
        <v>27734</v>
      </c>
      <c r="C3" s="7" t="n">
        <v>23266</v>
      </c>
    </row>
    <row r="4" spans="1:3">
      <c r="A4" s="4" t="s">
        <v>208</v>
      </c>
      <c r="B4" s="6" t="n">
        <v>12</v>
      </c>
      <c r="C4" s="6" t="n">
        <v>0</v>
      </c>
    </row>
    <row r="5" spans="1:3">
      <c r="A5" s="4" t="s">
        <v>209</v>
      </c>
      <c r="B5" s="6" t="n">
        <v>0</v>
      </c>
      <c r="C5" s="6" t="n">
        <v>8</v>
      </c>
    </row>
    <row r="6" spans="1:3">
      <c r="A6" s="4" t="s">
        <v>210</v>
      </c>
      <c r="B6" s="6" t="n">
        <v>27746</v>
      </c>
      <c r="C6" s="6" t="n">
        <v>23258</v>
      </c>
    </row>
    <row r="7" spans="1:3">
      <c r="A7" s="4" t="s">
        <v>211</v>
      </c>
    </row>
    <row r="8" spans="1:3">
      <c r="A8" s="3" t="s">
        <v>206</v>
      </c>
    </row>
    <row r="9" spans="1:3">
      <c r="A9" s="4" t="s">
        <v>207</v>
      </c>
      <c r="B9" s="6" t="n">
        <v>17801</v>
      </c>
      <c r="C9" s="6" t="n">
        <v>7027</v>
      </c>
    </row>
    <row r="10" spans="1:3">
      <c r="A10" s="4" t="s">
        <v>208</v>
      </c>
      <c r="B10" s="6" t="n">
        <v>12</v>
      </c>
      <c r="C10" s="6" t="n">
        <v>0</v>
      </c>
    </row>
    <row r="11" spans="1:3">
      <c r="A11" s="4" t="s">
        <v>209</v>
      </c>
      <c r="B11" s="6" t="n">
        <v>0</v>
      </c>
      <c r="C11" s="6" t="n">
        <v>8</v>
      </c>
    </row>
    <row r="12" spans="1:3">
      <c r="A12" s="4" t="s">
        <v>210</v>
      </c>
      <c r="B12" s="6" t="n">
        <v>17813</v>
      </c>
      <c r="C12" s="6" t="n">
        <v>7019</v>
      </c>
    </row>
    <row r="13" spans="1:3">
      <c r="A13" s="4" t="s">
        <v>212</v>
      </c>
    </row>
    <row r="14" spans="1:3">
      <c r="A14" s="3" t="s">
        <v>206</v>
      </c>
    </row>
    <row r="15" spans="1:3">
      <c r="A15" s="4" t="s">
        <v>207</v>
      </c>
      <c r="B15" s="6" t="n">
        <v>9933</v>
      </c>
      <c r="C15" s="6" t="n">
        <v>15239</v>
      </c>
    </row>
    <row r="16" spans="1:3">
      <c r="A16" s="4" t="s">
        <v>208</v>
      </c>
      <c r="B16" s="6" t="n">
        <v>0</v>
      </c>
      <c r="C16" s="6" t="n">
        <v>0</v>
      </c>
    </row>
    <row r="17" spans="1:3">
      <c r="A17" s="4" t="s">
        <v>209</v>
      </c>
      <c r="B17" s="6" t="n">
        <v>0</v>
      </c>
      <c r="C17" s="6" t="n">
        <v>0</v>
      </c>
    </row>
    <row r="18" spans="1:3">
      <c r="A18" s="4" t="s">
        <v>210</v>
      </c>
      <c r="B18" s="7" t="n">
        <v>9933</v>
      </c>
      <c r="C18" s="6" t="n">
        <v>15239</v>
      </c>
    </row>
    <row r="19" spans="1:3">
      <c r="A19" s="4" t="s">
        <v>213</v>
      </c>
    </row>
    <row r="20" spans="1:3">
      <c r="A20" s="3" t="s">
        <v>206</v>
      </c>
    </row>
    <row r="21" spans="1:3">
      <c r="A21" s="4" t="s">
        <v>207</v>
      </c>
      <c r="C21" s="6" t="n">
        <v>1000</v>
      </c>
    </row>
    <row r="22" spans="1:3">
      <c r="A22" s="4" t="s">
        <v>208</v>
      </c>
      <c r="C22" s="6" t="n">
        <v>0</v>
      </c>
    </row>
    <row r="23" spans="1:3">
      <c r="A23" s="4" t="s">
        <v>209</v>
      </c>
      <c r="C23" s="6" t="n">
        <v>0</v>
      </c>
    </row>
    <row r="24" spans="1:3">
      <c r="A24" s="4" t="s">
        <v>210</v>
      </c>
      <c r="C24" s="7" t="n">
        <v>1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14</v>
      </c>
      <c r="B1" s="2" t="s">
        <v>1</v>
      </c>
    </row>
    <row r="2" spans="1:2">
      <c r="B2" s="2" t="s">
        <v>215</v>
      </c>
    </row>
    <row r="3" spans="1:2">
      <c r="A3" s="3" t="s">
        <v>119</v>
      </c>
    </row>
    <row r="4" spans="1:2">
      <c r="A4" s="4" t="s">
        <v>216</v>
      </c>
      <c r="B4" s="7" t="n">
        <v>0</v>
      </c>
    </row>
    <row r="5" spans="1:2">
      <c r="A5" s="4" t="s">
        <v>217</v>
      </c>
      <c r="B5" s="6" t="n">
        <v>0</v>
      </c>
    </row>
    <row r="6" spans="1:2">
      <c r="A6" s="4" t="s">
        <v>218</v>
      </c>
      <c r="B6"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9</v>
      </c>
      <c r="B1" s="2" t="s">
        <v>2</v>
      </c>
      <c r="C1" s="2" t="s">
        <v>25</v>
      </c>
    </row>
    <row r="2" spans="1:3">
      <c r="A2" s="3" t="s">
        <v>220</v>
      </c>
    </row>
    <row r="3" spans="1:3">
      <c r="A3" s="4" t="s">
        <v>221</v>
      </c>
      <c r="B3" s="7" t="n">
        <v>1701</v>
      </c>
      <c r="C3" s="7" t="n">
        <v>2220</v>
      </c>
    </row>
    <row r="4" spans="1:3">
      <c r="A4" s="4" t="s">
        <v>222</v>
      </c>
      <c r="B4" s="6" t="n">
        <v>67</v>
      </c>
      <c r="C4" s="6" t="n">
        <v>102</v>
      </c>
    </row>
    <row r="5" spans="1:3">
      <c r="A5" s="4" t="s">
        <v>223</v>
      </c>
      <c r="B5" s="6" t="n">
        <v>460</v>
      </c>
      <c r="C5" s="6" t="n">
        <v>733</v>
      </c>
    </row>
    <row r="6" spans="1:3">
      <c r="A6" s="4" t="s">
        <v>42</v>
      </c>
      <c r="B6" s="6" t="n">
        <v>529</v>
      </c>
      <c r="C6" s="6" t="n">
        <v>496</v>
      </c>
    </row>
    <row r="7" spans="1:3">
      <c r="A7" s="4" t="s">
        <v>224</v>
      </c>
      <c r="B7" s="6" t="n">
        <v>434</v>
      </c>
      <c r="C7" s="6" t="n">
        <v>361</v>
      </c>
    </row>
    <row r="8" spans="1:3">
      <c r="A8" s="4" t="s">
        <v>225</v>
      </c>
      <c r="B8" s="7" t="n">
        <v>3191</v>
      </c>
      <c r="C8" s="7" t="n">
        <v>391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r="A1" s="1" t="s">
        <v>226</v>
      </c>
      <c r="B1" s="2" t="s">
        <v>1</v>
      </c>
    </row>
    <row r="2" spans="1:4">
      <c r="B2" s="2" t="s">
        <v>2</v>
      </c>
      <c r="C2" s="2" t="s">
        <v>65</v>
      </c>
      <c r="D2" s="2" t="s">
        <v>25</v>
      </c>
    </row>
    <row r="3" spans="1:4">
      <c r="A3" s="3" t="s">
        <v>227</v>
      </c>
    </row>
    <row r="4" spans="1:4">
      <c r="A4" s="4" t="s">
        <v>228</v>
      </c>
      <c r="B4" s="7" t="n">
        <v>2500000</v>
      </c>
    </row>
    <row r="5" spans="1:4">
      <c r="A5" s="4" t="s">
        <v>229</v>
      </c>
      <c r="B5" s="6" t="n">
        <v>2038</v>
      </c>
    </row>
    <row r="6" spans="1:4">
      <c r="A6" s="4" t="s">
        <v>230</v>
      </c>
      <c r="B6" s="7" t="n">
        <v>400000</v>
      </c>
    </row>
    <row r="7" spans="1:4">
      <c r="A7" s="4" t="s">
        <v>231</v>
      </c>
      <c r="B7" s="6" t="n">
        <v>123000</v>
      </c>
      <c r="C7" s="7" t="n">
        <v>9000</v>
      </c>
    </row>
    <row r="8" spans="1:4">
      <c r="A8" s="4" t="s">
        <v>232</v>
      </c>
      <c r="B8" s="6" t="n">
        <v>400000</v>
      </c>
    </row>
    <row r="9" spans="1:4">
      <c r="A9" s="4" t="s">
        <v>233</v>
      </c>
      <c r="B9" s="7" t="n">
        <v>2238000</v>
      </c>
      <c r="D9" s="7" t="n">
        <v>2052000</v>
      </c>
    </row>
    <row r="10" spans="1:4">
      <c r="A10" s="4" t="s">
        <v>234</v>
      </c>
      <c r="B10" s="4" t="s">
        <v>235</v>
      </c>
    </row>
    <row r="11" spans="1:4">
      <c r="A11" s="4" t="s">
        <v>236</v>
      </c>
      <c r="B11" s="4" t="s">
        <v>237</v>
      </c>
    </row>
    <row r="12" spans="1:4">
      <c r="A12" s="4" t="s">
        <v>238</v>
      </c>
      <c r="B12" s="4" t="s">
        <v>235</v>
      </c>
    </row>
    <row r="13" spans="1:4">
      <c r="A13" s="4" t="s">
        <v>239</v>
      </c>
      <c r="B13"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0</v>
      </c>
      <c r="B1" s="2" t="s">
        <v>2</v>
      </c>
      <c r="C1" s="2" t="s">
        <v>25</v>
      </c>
    </row>
    <row r="2" spans="1:3">
      <c r="A2" s="3" t="s">
        <v>241</v>
      </c>
    </row>
    <row r="3" spans="1:3">
      <c r="A3" s="4" t="s">
        <v>242</v>
      </c>
      <c r="B3" s="7" t="n">
        <v>33524</v>
      </c>
      <c r="C3" s="7" t="n">
        <v>25310</v>
      </c>
    </row>
    <row r="4" spans="1:3">
      <c r="A4" s="4" t="s">
        <v>212</v>
      </c>
    </row>
    <row r="5" spans="1:3">
      <c r="A5" s="3" t="s">
        <v>241</v>
      </c>
    </row>
    <row r="6" spans="1:3">
      <c r="A6" s="4" t="s">
        <v>242</v>
      </c>
      <c r="B6" s="6" t="n">
        <v>9933</v>
      </c>
      <c r="C6" s="6" t="n">
        <v>15239</v>
      </c>
    </row>
    <row r="7" spans="1:3">
      <c r="A7" s="4" t="s">
        <v>243</v>
      </c>
    </row>
    <row r="8" spans="1:3">
      <c r="A8" s="3" t="s">
        <v>241</v>
      </c>
    </row>
    <row r="9" spans="1:3">
      <c r="A9" s="4" t="s">
        <v>242</v>
      </c>
      <c r="B9" s="6" t="n">
        <v>3540</v>
      </c>
    </row>
    <row r="10" spans="1:3">
      <c r="A10" s="4" t="s">
        <v>211</v>
      </c>
    </row>
    <row r="11" spans="1:3">
      <c r="A11" s="3" t="s">
        <v>241</v>
      </c>
    </row>
    <row r="12" spans="1:3">
      <c r="A12" s="4" t="s">
        <v>242</v>
      </c>
      <c r="B12" s="6" t="n">
        <v>17813</v>
      </c>
      <c r="C12" s="6" t="n">
        <v>7019</v>
      </c>
    </row>
    <row r="13" spans="1:3">
      <c r="A13" s="4" t="s">
        <v>244</v>
      </c>
    </row>
    <row r="14" spans="1:3">
      <c r="A14" s="3" t="s">
        <v>241</v>
      </c>
    </row>
    <row r="15" spans="1:3">
      <c r="A15" s="4" t="s">
        <v>242</v>
      </c>
      <c r="B15" s="6" t="n">
        <v>2238</v>
      </c>
      <c r="C15" s="6" t="n">
        <v>2052</v>
      </c>
    </row>
    <row r="16" spans="1:3">
      <c r="A16" s="4" t="s">
        <v>213</v>
      </c>
    </row>
    <row r="17" spans="1:3">
      <c r="A17" s="3" t="s">
        <v>241</v>
      </c>
    </row>
    <row r="18" spans="1:3">
      <c r="A18" s="4" t="s">
        <v>242</v>
      </c>
      <c r="C18" s="6" t="n">
        <v>1000</v>
      </c>
    </row>
    <row r="19" spans="1:3">
      <c r="A19" s="4" t="s">
        <v>245</v>
      </c>
    </row>
    <row r="20" spans="1:3">
      <c r="A20" s="3" t="s">
        <v>241</v>
      </c>
    </row>
    <row r="21" spans="1:3">
      <c r="A21" s="4" t="s">
        <v>242</v>
      </c>
      <c r="B21" s="6" t="n">
        <v>31286</v>
      </c>
      <c r="C21" s="6" t="n">
        <v>22258</v>
      </c>
    </row>
    <row r="22" spans="1:3">
      <c r="A22" s="4" t="s">
        <v>246</v>
      </c>
    </row>
    <row r="23" spans="1:3">
      <c r="A23" s="3" t="s">
        <v>241</v>
      </c>
    </row>
    <row r="24" spans="1:3">
      <c r="A24" s="4" t="s">
        <v>242</v>
      </c>
      <c r="B24" s="6" t="n">
        <v>9933</v>
      </c>
      <c r="C24" s="6" t="n">
        <v>15239</v>
      </c>
    </row>
    <row r="25" spans="1:3">
      <c r="A25" s="4" t="s">
        <v>247</v>
      </c>
    </row>
    <row r="26" spans="1:3">
      <c r="A26" s="3" t="s">
        <v>241</v>
      </c>
    </row>
    <row r="27" spans="1:3">
      <c r="A27" s="4" t="s">
        <v>242</v>
      </c>
      <c r="B27" s="6" t="n">
        <v>3540</v>
      </c>
    </row>
    <row r="28" spans="1:3">
      <c r="A28" s="4" t="s">
        <v>248</v>
      </c>
    </row>
    <row r="29" spans="1:3">
      <c r="A29" s="3" t="s">
        <v>241</v>
      </c>
    </row>
    <row r="30" spans="1:3">
      <c r="A30" s="4" t="s">
        <v>242</v>
      </c>
      <c r="B30" s="6" t="n">
        <v>17813</v>
      </c>
      <c r="C30" s="6" t="n">
        <v>7019</v>
      </c>
    </row>
    <row r="31" spans="1:3">
      <c r="A31" s="4" t="s">
        <v>249</v>
      </c>
    </row>
    <row r="32" spans="1:3">
      <c r="A32" s="3" t="s">
        <v>241</v>
      </c>
    </row>
    <row r="33" spans="1:3">
      <c r="A33" s="4" t="s">
        <v>242</v>
      </c>
      <c r="B33" s="6" t="n">
        <v>0</v>
      </c>
      <c r="C33" s="6" t="n">
        <v>0</v>
      </c>
    </row>
    <row r="34" spans="1:3">
      <c r="A34" s="4" t="s">
        <v>250</v>
      </c>
    </row>
    <row r="35" spans="1:3">
      <c r="A35" s="3" t="s">
        <v>241</v>
      </c>
    </row>
    <row r="36" spans="1:3">
      <c r="A36" s="4" t="s">
        <v>242</v>
      </c>
      <c r="C36" s="6" t="n">
        <v>0</v>
      </c>
    </row>
    <row r="37" spans="1:3">
      <c r="A37" s="4" t="s">
        <v>251</v>
      </c>
    </row>
    <row r="38" spans="1:3">
      <c r="A38" s="3" t="s">
        <v>241</v>
      </c>
    </row>
    <row r="39" spans="1:3">
      <c r="A39" s="4" t="s">
        <v>242</v>
      </c>
      <c r="B39" s="6" t="n">
        <v>0</v>
      </c>
      <c r="C39" s="6" t="n">
        <v>1000</v>
      </c>
    </row>
    <row r="40" spans="1:3">
      <c r="A40" s="4" t="s">
        <v>252</v>
      </c>
    </row>
    <row r="41" spans="1:3">
      <c r="A41" s="3" t="s">
        <v>241</v>
      </c>
    </row>
    <row r="42" spans="1:3">
      <c r="A42" s="4" t="s">
        <v>242</v>
      </c>
      <c r="B42" s="6" t="n">
        <v>0</v>
      </c>
      <c r="C42" s="6" t="n">
        <v>0</v>
      </c>
    </row>
    <row r="43" spans="1:3">
      <c r="A43" s="4" t="s">
        <v>253</v>
      </c>
    </row>
    <row r="44" spans="1:3">
      <c r="A44" s="3" t="s">
        <v>241</v>
      </c>
    </row>
    <row r="45" spans="1:3">
      <c r="A45" s="4" t="s">
        <v>242</v>
      </c>
      <c r="B45" s="6" t="n">
        <v>0</v>
      </c>
    </row>
    <row r="46" spans="1:3">
      <c r="A46" s="4" t="s">
        <v>254</v>
      </c>
    </row>
    <row r="47" spans="1:3">
      <c r="A47" s="3" t="s">
        <v>241</v>
      </c>
    </row>
    <row r="48" spans="1:3">
      <c r="A48" s="4" t="s">
        <v>242</v>
      </c>
      <c r="B48" s="6" t="n">
        <v>0</v>
      </c>
      <c r="C48" s="6" t="n">
        <v>0</v>
      </c>
    </row>
    <row r="49" spans="1:3">
      <c r="A49" s="4" t="s">
        <v>255</v>
      </c>
    </row>
    <row r="50" spans="1:3">
      <c r="A50" s="3" t="s">
        <v>241</v>
      </c>
    </row>
    <row r="51" spans="1:3">
      <c r="A51" s="4" t="s">
        <v>242</v>
      </c>
      <c r="B51" s="6" t="n">
        <v>0</v>
      </c>
      <c r="C51" s="6" t="n">
        <v>0</v>
      </c>
    </row>
    <row r="52" spans="1:3">
      <c r="A52" s="4" t="s">
        <v>256</v>
      </c>
    </row>
    <row r="53" spans="1:3">
      <c r="A53" s="3" t="s">
        <v>241</v>
      </c>
    </row>
    <row r="54" spans="1:3">
      <c r="A54" s="4" t="s">
        <v>242</v>
      </c>
      <c r="C54" s="6" t="n">
        <v>1000</v>
      </c>
    </row>
    <row r="55" spans="1:3">
      <c r="A55" s="4" t="s">
        <v>257</v>
      </c>
    </row>
    <row r="56" spans="1:3">
      <c r="A56" s="3" t="s">
        <v>241</v>
      </c>
    </row>
    <row r="57" spans="1:3">
      <c r="A57" s="4" t="s">
        <v>242</v>
      </c>
      <c r="B57" s="6" t="n">
        <v>2238</v>
      </c>
      <c r="C57" s="6" t="n">
        <v>2052</v>
      </c>
    </row>
    <row r="58" spans="1:3">
      <c r="A58" s="4" t="s">
        <v>258</v>
      </c>
    </row>
    <row r="59" spans="1:3">
      <c r="A59" s="3" t="s">
        <v>241</v>
      </c>
    </row>
    <row r="60" spans="1:3">
      <c r="A60" s="4" t="s">
        <v>242</v>
      </c>
      <c r="B60" s="6" t="n">
        <v>0</v>
      </c>
      <c r="C60" s="6" t="n">
        <v>0</v>
      </c>
    </row>
    <row r="61" spans="1:3">
      <c r="A61" s="4" t="s">
        <v>259</v>
      </c>
    </row>
    <row r="62" spans="1:3">
      <c r="A62" s="3" t="s">
        <v>241</v>
      </c>
    </row>
    <row r="63" spans="1:3">
      <c r="A63" s="4" t="s">
        <v>242</v>
      </c>
      <c r="B63" s="6" t="n">
        <v>0</v>
      </c>
    </row>
    <row r="64" spans="1:3">
      <c r="A64" s="4" t="s">
        <v>260</v>
      </c>
    </row>
    <row r="65" spans="1:3">
      <c r="A65" s="3" t="s">
        <v>241</v>
      </c>
    </row>
    <row r="66" spans="1:3">
      <c r="A66" s="4" t="s">
        <v>242</v>
      </c>
      <c r="B66" s="6" t="n">
        <v>0</v>
      </c>
      <c r="C66" s="6" t="n">
        <v>0</v>
      </c>
    </row>
    <row r="67" spans="1:3">
      <c r="A67" s="4" t="s">
        <v>261</v>
      </c>
    </row>
    <row r="68" spans="1:3">
      <c r="A68" s="3" t="s">
        <v>241</v>
      </c>
    </row>
    <row r="69" spans="1:3">
      <c r="A69" s="4" t="s">
        <v>242</v>
      </c>
      <c r="B69" s="7" t="n">
        <v>2238</v>
      </c>
      <c r="C69" s="6" t="n">
        <v>2052</v>
      </c>
    </row>
    <row r="70" spans="1:3">
      <c r="A70" s="4" t="s">
        <v>262</v>
      </c>
    </row>
    <row r="71" spans="1:3">
      <c r="A71" s="3" t="s">
        <v>241</v>
      </c>
    </row>
    <row r="72" spans="1:3">
      <c r="A72" s="4" t="s">
        <v>242</v>
      </c>
      <c r="C72"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3</v>
      </c>
      <c r="B1" s="2" t="s">
        <v>2</v>
      </c>
      <c r="C1" s="2" t="s">
        <v>25</v>
      </c>
    </row>
    <row r="2" spans="1:3">
      <c r="A2" s="3" t="s">
        <v>54</v>
      </c>
    </row>
    <row r="3" spans="1:3">
      <c r="A3" s="4" t="s">
        <v>55</v>
      </c>
      <c r="B3" s="8" t="n">
        <v>0.01</v>
      </c>
      <c r="C3" s="8" t="n">
        <v>0.01</v>
      </c>
    </row>
    <row r="4" spans="1:3">
      <c r="A4" s="4" t="s">
        <v>56</v>
      </c>
      <c r="B4" s="6" t="n">
        <v>5000000</v>
      </c>
      <c r="C4" s="6" t="n">
        <v>5000000</v>
      </c>
    </row>
    <row r="5" spans="1:3">
      <c r="A5" s="4" t="s">
        <v>57</v>
      </c>
      <c r="B5" s="6" t="n">
        <v>0</v>
      </c>
      <c r="C5" s="6" t="n">
        <v>0</v>
      </c>
    </row>
    <row r="6" spans="1:3">
      <c r="A6" s="4" t="s">
        <v>58</v>
      </c>
      <c r="B6" s="6" t="n">
        <v>0</v>
      </c>
      <c r="C6" s="6" t="n">
        <v>0</v>
      </c>
    </row>
    <row r="7" spans="1:3">
      <c r="A7" s="4" t="s">
        <v>59</v>
      </c>
      <c r="B7" s="8" t="n">
        <v>0.01</v>
      </c>
      <c r="C7" s="8" t="n">
        <v>0.01</v>
      </c>
    </row>
    <row r="8" spans="1:3">
      <c r="A8" s="4" t="s">
        <v>60</v>
      </c>
      <c r="B8" s="6" t="n">
        <v>160000000</v>
      </c>
      <c r="C8" s="6" t="n">
        <v>160000000</v>
      </c>
    </row>
    <row r="9" spans="1:3">
      <c r="A9" s="4" t="s">
        <v>61</v>
      </c>
      <c r="B9" s="6" t="n">
        <v>9206000</v>
      </c>
      <c r="C9" s="6" t="n">
        <v>9154000</v>
      </c>
    </row>
    <row r="10" spans="1:3">
      <c r="A10" s="4" t="s">
        <v>62</v>
      </c>
      <c r="B10" s="6" t="n">
        <v>9206000</v>
      </c>
      <c r="C10" s="6" t="n">
        <v>915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63</v>
      </c>
      <c r="B1" s="2" t="s">
        <v>1</v>
      </c>
    </row>
    <row r="2" spans="1:2">
      <c r="B2" s="2" t="s">
        <v>215</v>
      </c>
    </row>
    <row r="3" spans="1:2">
      <c r="A3" s="3" t="s">
        <v>128</v>
      </c>
    </row>
    <row r="4" spans="1:2">
      <c r="A4" s="4" t="s">
        <v>264</v>
      </c>
      <c r="B4" s="7" t="n">
        <v>2052</v>
      </c>
    </row>
    <row r="5" spans="1:2">
      <c r="A5" s="4" t="s">
        <v>265</v>
      </c>
      <c r="B5" s="6" t="n">
        <v>186</v>
      </c>
    </row>
    <row r="6" spans="1:2">
      <c r="A6" s="4" t="s">
        <v>266</v>
      </c>
      <c r="B6" s="6" t="n">
        <v>2238</v>
      </c>
    </row>
    <row r="7" spans="1:2">
      <c r="A7" s="4" t="s">
        <v>267</v>
      </c>
      <c r="B7"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68</v>
      </c>
      <c r="B1" s="2" t="s">
        <v>269</v>
      </c>
    </row>
    <row r="2" spans="1:2">
      <c r="A2" s="3" t="s">
        <v>131</v>
      </c>
    </row>
    <row r="3" spans="1:2">
      <c r="A3" s="4" t="s">
        <v>270</v>
      </c>
      <c r="B3" s="6" t="n">
        <v>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1</v>
      </c>
      <c r="B1" s="2" t="s">
        <v>64</v>
      </c>
      <c r="D1" s="2" t="s">
        <v>1</v>
      </c>
    </row>
    <row r="2" spans="1:5">
      <c r="B2" s="2" t="s">
        <v>2</v>
      </c>
      <c r="C2" s="2" t="s">
        <v>65</v>
      </c>
      <c r="D2" s="2" t="s">
        <v>2</v>
      </c>
      <c r="E2" s="2" t="s">
        <v>65</v>
      </c>
    </row>
    <row r="3" spans="1:5">
      <c r="A3" s="3" t="s">
        <v>272</v>
      </c>
    </row>
    <row r="4" spans="1:5">
      <c r="A4" s="4" t="s">
        <v>273</v>
      </c>
      <c r="B4" s="9" t="n">
        <v>3.6</v>
      </c>
      <c r="C4" s="9" t="n">
        <v>3.7</v>
      </c>
      <c r="D4" s="9" t="n">
        <v>7.5</v>
      </c>
      <c r="E4" s="7" t="n">
        <v>8</v>
      </c>
    </row>
    <row r="5" spans="1:5">
      <c r="A5" s="4" t="s">
        <v>274</v>
      </c>
      <c r="D5" s="9" t="n">
        <v>0.9</v>
      </c>
      <c r="E5" s="7" t="n">
        <v>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75</v>
      </c>
      <c r="B1" s="2" t="s">
        <v>276</v>
      </c>
      <c r="C1" s="2" t="s">
        <v>1</v>
      </c>
    </row>
    <row r="2" spans="1:4">
      <c r="B2" s="2" t="s">
        <v>277</v>
      </c>
      <c r="C2" s="2" t="s">
        <v>2</v>
      </c>
      <c r="D2" s="2" t="s">
        <v>65</v>
      </c>
    </row>
    <row r="3" spans="1:4">
      <c r="A3" s="3" t="s">
        <v>272</v>
      </c>
    </row>
    <row r="4" spans="1:4">
      <c r="A4" s="4" t="s">
        <v>96</v>
      </c>
      <c r="C4" s="7" t="n">
        <v>0</v>
      </c>
      <c r="D4" s="7" t="n">
        <v>775000</v>
      </c>
    </row>
    <row r="5" spans="1:4">
      <c r="A5" s="4" t="s">
        <v>278</v>
      </c>
    </row>
    <row r="6" spans="1:4">
      <c r="A6" s="3" t="s">
        <v>272</v>
      </c>
    </row>
    <row r="7" spans="1:4">
      <c r="A7" s="4" t="s">
        <v>279</v>
      </c>
      <c r="B7" s="6" t="n">
        <v>861216</v>
      </c>
    </row>
    <row r="8" spans="1:4">
      <c r="A8" s="4" t="s">
        <v>280</v>
      </c>
      <c r="B8" s="7" t="n">
        <v>99000000</v>
      </c>
    </row>
    <row r="9" spans="1:4">
      <c r="A9" s="4" t="s">
        <v>281</v>
      </c>
    </row>
    <row r="10" spans="1:4">
      <c r="A10" s="3" t="s">
        <v>272</v>
      </c>
    </row>
    <row r="11" spans="1:4">
      <c r="A11" s="4" t="s">
        <v>282</v>
      </c>
      <c r="B11" s="7" t="n">
        <v>250000</v>
      </c>
    </row>
    <row r="12" spans="1:4">
      <c r="A12" s="4" t="s">
        <v>96</v>
      </c>
      <c r="D12" s="7" t="n">
        <v>775094</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17"/>
  </cols>
  <sheetData>
    <row r="1" spans="1:4">
      <c r="A1" s="1" t="s">
        <v>283</v>
      </c>
      <c r="B1" s="2" t="s">
        <v>284</v>
      </c>
      <c r="C1" s="2" t="s">
        <v>285</v>
      </c>
      <c r="D1" s="2" t="s">
        <v>286</v>
      </c>
    </row>
    <row r="2" spans="1:4">
      <c r="A2" s="4" t="s">
        <v>287</v>
      </c>
    </row>
    <row r="3" spans="1:4">
      <c r="A3" s="3" t="s">
        <v>288</v>
      </c>
    </row>
    <row r="4" spans="1:4">
      <c r="A4" s="4" t="s">
        <v>289</v>
      </c>
      <c r="D4" s="6" t="n">
        <v>68400</v>
      </c>
    </row>
    <row r="5" spans="1:4">
      <c r="A5" s="4" t="s">
        <v>290</v>
      </c>
      <c r="D5" s="4" t="s">
        <v>291</v>
      </c>
    </row>
    <row r="6" spans="1:4">
      <c r="A6" s="4" t="s">
        <v>292</v>
      </c>
    </row>
    <row r="7" spans="1:4">
      <c r="A7" s="3" t="s">
        <v>288</v>
      </c>
    </row>
    <row r="8" spans="1:4">
      <c r="A8" s="4" t="s">
        <v>293</v>
      </c>
      <c r="B8" s="4" t="s">
        <v>294</v>
      </c>
    </row>
    <row r="9" spans="1:4">
      <c r="A9" s="4" t="s">
        <v>295</v>
      </c>
    </row>
    <row r="10" spans="1:4">
      <c r="A10" s="3" t="s">
        <v>288</v>
      </c>
    </row>
    <row r="11" spans="1:4">
      <c r="A11" s="4" t="s">
        <v>296</v>
      </c>
      <c r="C11" s="4" t="s">
        <v>297</v>
      </c>
    </row>
    <row r="12" spans="1:4">
      <c r="A12" s="4" t="s">
        <v>298</v>
      </c>
      <c r="C12" s="4" t="s">
        <v>299</v>
      </c>
    </row>
    <row r="13" spans="1:4">
      <c r="A13" s="4" t="s">
        <v>300</v>
      </c>
      <c r="C13" s="9" t="n">
        <v>2.9</v>
      </c>
    </row>
    <row r="14" spans="1:4">
      <c r="A14" s="4" t="s">
        <v>301</v>
      </c>
    </row>
    <row r="15" spans="1:4">
      <c r="A15" s="3" t="s">
        <v>288</v>
      </c>
    </row>
    <row r="16" spans="1:4">
      <c r="A16" s="4" t="s">
        <v>302</v>
      </c>
      <c r="B16" s="4" t="s">
        <v>303</v>
      </c>
    </row>
    <row r="17" spans="1:4">
      <c r="A17" s="4" t="s">
        <v>304</v>
      </c>
    </row>
    <row r="18" spans="1:4">
      <c r="A18" s="3" t="s">
        <v>288</v>
      </c>
    </row>
    <row r="19" spans="1:4">
      <c r="A19" s="4" t="s">
        <v>305</v>
      </c>
      <c r="B19" s="6" t="n">
        <v>1841420</v>
      </c>
    </row>
    <row r="20" spans="1:4">
      <c r="A20" s="4" t="s">
        <v>306</v>
      </c>
      <c r="B20" s="8" t="n">
        <v>4.24</v>
      </c>
    </row>
    <row r="21" spans="1:4">
      <c r="A21" s="4" t="s">
        <v>307</v>
      </c>
      <c r="B21" s="9" t="n">
        <v>7.8</v>
      </c>
    </row>
    <row r="22" spans="1:4">
      <c r="A22" s="4" t="s">
        <v>308</v>
      </c>
      <c r="B22" s="4" t="s">
        <v>309</v>
      </c>
    </row>
    <row r="23" spans="1:4">
      <c r="A23" s="4" t="s">
        <v>310</v>
      </c>
      <c r="B23" s="4" t="s">
        <v>311</v>
      </c>
    </row>
    <row r="24" spans="1:4">
      <c r="A24" s="4" t="s">
        <v>312</v>
      </c>
      <c r="B24" s="4" t="s">
        <v>3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3630</v>
      </c>
      <c r="C4" s="7" t="n">
        <v>3681</v>
      </c>
      <c r="D4" s="7" t="n">
        <v>7718</v>
      </c>
      <c r="E4" s="7" t="n">
        <v>7955</v>
      </c>
    </row>
    <row r="5" spans="1:5">
      <c r="A5" s="4" t="s">
        <v>68</v>
      </c>
      <c r="B5" s="6" t="n">
        <v>492</v>
      </c>
      <c r="C5" s="6" t="n">
        <v>495</v>
      </c>
      <c r="D5" s="6" t="n">
        <v>1008</v>
      </c>
      <c r="E5" s="6" t="n">
        <v>1165</v>
      </c>
    </row>
    <row r="6" spans="1:5">
      <c r="A6" s="4" t="s">
        <v>69</v>
      </c>
      <c r="B6" s="6" t="n">
        <v>4122</v>
      </c>
      <c r="C6" s="6" t="n">
        <v>4176</v>
      </c>
      <c r="D6" s="6" t="n">
        <v>8726</v>
      </c>
      <c r="E6" s="6" t="n">
        <v>9120</v>
      </c>
    </row>
    <row r="7" spans="1:5">
      <c r="A7" s="3" t="s">
        <v>70</v>
      </c>
    </row>
    <row r="8" spans="1:5">
      <c r="A8" s="4" t="s">
        <v>71</v>
      </c>
      <c r="B8" s="6" t="n">
        <v>2303</v>
      </c>
      <c r="C8" s="6" t="n">
        <v>2457</v>
      </c>
      <c r="D8" s="6" t="n">
        <v>4781</v>
      </c>
      <c r="E8" s="6" t="n">
        <v>6094</v>
      </c>
    </row>
    <row r="9" spans="1:5">
      <c r="A9" s="4" t="s">
        <v>72</v>
      </c>
      <c r="B9" s="6" t="n">
        <v>1221</v>
      </c>
      <c r="C9" s="6" t="n">
        <v>2379</v>
      </c>
      <c r="D9" s="6" t="n">
        <v>4067</v>
      </c>
      <c r="E9" s="6" t="n">
        <v>5320</v>
      </c>
    </row>
    <row r="10" spans="1:5">
      <c r="A10" s="4" t="s">
        <v>73</v>
      </c>
      <c r="B10" s="6" t="n">
        <v>1919</v>
      </c>
      <c r="C10" s="6" t="n">
        <v>2132</v>
      </c>
      <c r="D10" s="6" t="n">
        <v>3709</v>
      </c>
      <c r="E10" s="6" t="n">
        <v>4355</v>
      </c>
    </row>
    <row r="11" spans="1:5">
      <c r="A11" s="4" t="s">
        <v>74</v>
      </c>
      <c r="B11" s="6" t="n">
        <v>5443</v>
      </c>
      <c r="C11" s="6" t="n">
        <v>6968</v>
      </c>
      <c r="D11" s="6" t="n">
        <v>12557</v>
      </c>
      <c r="E11" s="6" t="n">
        <v>15769</v>
      </c>
    </row>
    <row r="12" spans="1:5">
      <c r="A12" s="4" t="s">
        <v>75</v>
      </c>
      <c r="B12" s="6" t="n">
        <v>-1321</v>
      </c>
      <c r="C12" s="6" t="n">
        <v>-2792</v>
      </c>
      <c r="D12" s="6" t="n">
        <v>-3831</v>
      </c>
      <c r="E12" s="6" t="n">
        <v>-6649</v>
      </c>
    </row>
    <row r="13" spans="1:5">
      <c r="A13" s="3" t="s">
        <v>76</v>
      </c>
    </row>
    <row r="14" spans="1:5">
      <c r="A14" s="4" t="s">
        <v>77</v>
      </c>
      <c r="B14" s="6" t="n">
        <v>66</v>
      </c>
      <c r="C14" s="6" t="n">
        <v>30</v>
      </c>
      <c r="D14" s="6" t="n">
        <v>153</v>
      </c>
      <c r="E14" s="6" t="n">
        <v>66</v>
      </c>
    </row>
    <row r="15" spans="1:5">
      <c r="A15" s="4" t="s">
        <v>78</v>
      </c>
      <c r="B15" s="7" t="n">
        <v>-1255</v>
      </c>
      <c r="C15" s="7" t="n">
        <v>-2762</v>
      </c>
      <c r="D15" s="7" t="n">
        <v>-3678</v>
      </c>
      <c r="E15" s="7" t="n">
        <v>-6583</v>
      </c>
    </row>
    <row r="16" spans="1:5">
      <c r="A16" s="4" t="s">
        <v>79</v>
      </c>
      <c r="B16" s="8" t="n">
        <v>-0.14</v>
      </c>
      <c r="C16" s="8" t="n">
        <v>-0.3</v>
      </c>
      <c r="D16" s="8" t="n">
        <v>-0.4</v>
      </c>
      <c r="E16" s="8" t="n">
        <v>-0.72</v>
      </c>
    </row>
    <row r="17" spans="1:5">
      <c r="A17" s="4" t="s">
        <v>80</v>
      </c>
      <c r="B17" s="6" t="n">
        <v>9240</v>
      </c>
      <c r="C17" s="6" t="n">
        <v>9189</v>
      </c>
      <c r="D17" s="6" t="n">
        <v>9232</v>
      </c>
      <c r="E17" s="6" t="n">
        <v>91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v>
      </c>
      <c r="B1" s="2" t="s">
        <v>64</v>
      </c>
      <c r="D1" s="2" t="s">
        <v>1</v>
      </c>
    </row>
    <row r="2" spans="1:5">
      <c r="B2" s="2" t="s">
        <v>2</v>
      </c>
      <c r="C2" s="2" t="s">
        <v>65</v>
      </c>
      <c r="D2" s="2" t="s">
        <v>2</v>
      </c>
      <c r="E2" s="2" t="s">
        <v>65</v>
      </c>
    </row>
    <row r="3" spans="1:5">
      <c r="A3" s="3" t="s">
        <v>82</v>
      </c>
    </row>
    <row r="4" spans="1:5">
      <c r="A4" s="4" t="s">
        <v>78</v>
      </c>
      <c r="B4" s="7" t="n">
        <v>-1255</v>
      </c>
      <c r="C4" s="7" t="n">
        <v>-2762</v>
      </c>
      <c r="D4" s="7" t="n">
        <v>-3678</v>
      </c>
      <c r="E4" s="7" t="n">
        <v>-6583</v>
      </c>
    </row>
    <row r="5" spans="1:5">
      <c r="A5" s="3" t="s">
        <v>83</v>
      </c>
    </row>
    <row r="6" spans="1:5">
      <c r="A6" s="4" t="s">
        <v>84</v>
      </c>
      <c r="B6" s="6" t="n">
        <v>48</v>
      </c>
      <c r="C6" s="6" t="n">
        <v>-54</v>
      </c>
      <c r="D6" s="6" t="n">
        <v>143</v>
      </c>
      <c r="E6" s="6" t="n">
        <v>25</v>
      </c>
    </row>
    <row r="7" spans="1:5">
      <c r="A7" s="4" t="s">
        <v>85</v>
      </c>
      <c r="B7" s="6" t="n">
        <v>48</v>
      </c>
      <c r="C7" s="6" t="n">
        <v>-54</v>
      </c>
      <c r="D7" s="6" t="n">
        <v>143</v>
      </c>
      <c r="E7" s="6" t="n">
        <v>25</v>
      </c>
    </row>
    <row r="8" spans="1:5">
      <c r="A8" s="4" t="s">
        <v>86</v>
      </c>
      <c r="B8" s="7" t="n">
        <v>-1207</v>
      </c>
      <c r="C8" s="7" t="n">
        <v>-2816</v>
      </c>
      <c r="D8" s="7" t="n">
        <v>-3535</v>
      </c>
      <c r="E8" s="7" t="n">
        <v>-65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87</v>
      </c>
      <c r="B1" s="2" t="s">
        <v>64</v>
      </c>
      <c r="D1" s="2" t="s">
        <v>1</v>
      </c>
    </row>
    <row r="2" spans="1:5">
      <c r="B2" s="2" t="s">
        <v>2</v>
      </c>
      <c r="C2" s="2" t="s">
        <v>65</v>
      </c>
      <c r="D2" s="2" t="s">
        <v>2</v>
      </c>
      <c r="E2" s="2" t="s">
        <v>65</v>
      </c>
    </row>
    <row r="3" spans="1:5">
      <c r="A3" s="3" t="s">
        <v>82</v>
      </c>
    </row>
    <row r="4" spans="1:5">
      <c r="A4" s="4" t="s">
        <v>88</v>
      </c>
      <c r="B4" s="7" t="n">
        <v>19</v>
      </c>
      <c r="C4" s="7" t="n">
        <v>0</v>
      </c>
      <c r="D4" s="7" t="n">
        <v>63</v>
      </c>
      <c r="E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9</v>
      </c>
      <c r="B1" s="2" t="s">
        <v>1</v>
      </c>
    </row>
    <row r="2" spans="1:3">
      <c r="B2" s="2" t="s">
        <v>2</v>
      </c>
      <c r="C2" s="2" t="s">
        <v>65</v>
      </c>
    </row>
    <row r="3" spans="1:3">
      <c r="A3" s="3" t="s">
        <v>90</v>
      </c>
    </row>
    <row r="4" spans="1:3">
      <c r="A4" s="4" t="s">
        <v>78</v>
      </c>
      <c r="B4" s="7" t="n">
        <v>-3678</v>
      </c>
      <c r="C4" s="7" t="n">
        <v>-6583</v>
      </c>
    </row>
    <row r="5" spans="1:3">
      <c r="A5" s="3" t="s">
        <v>91</v>
      </c>
    </row>
    <row r="6" spans="1:3">
      <c r="A6" s="4" t="s">
        <v>92</v>
      </c>
      <c r="B6" s="6" t="n">
        <v>556</v>
      </c>
      <c r="C6" s="6" t="n">
        <v>595</v>
      </c>
    </row>
    <row r="7" spans="1:3">
      <c r="A7" s="4" t="s">
        <v>93</v>
      </c>
      <c r="B7" s="6" t="n">
        <v>371</v>
      </c>
      <c r="C7" s="6" t="n">
        <v>46</v>
      </c>
    </row>
    <row r="8" spans="1:3">
      <c r="A8" s="4" t="s">
        <v>94</v>
      </c>
      <c r="B8" s="6" t="n">
        <v>0</v>
      </c>
      <c r="C8" s="6" t="n">
        <v>2</v>
      </c>
    </row>
    <row r="9" spans="1:3">
      <c r="A9" s="4" t="s">
        <v>95</v>
      </c>
      <c r="B9" s="6" t="n">
        <v>591</v>
      </c>
      <c r="C9" s="6" t="n">
        <v>1097</v>
      </c>
    </row>
    <row r="10" spans="1:3">
      <c r="A10" s="4" t="s">
        <v>96</v>
      </c>
      <c r="B10" s="6" t="n">
        <v>0</v>
      </c>
      <c r="C10" s="6" t="n">
        <v>775</v>
      </c>
    </row>
    <row r="11" spans="1:3">
      <c r="A11" s="3" t="s">
        <v>97</v>
      </c>
    </row>
    <row r="12" spans="1:3">
      <c r="A12" s="4" t="s">
        <v>30</v>
      </c>
      <c r="B12" s="6" t="n">
        <v>-208</v>
      </c>
      <c r="C12" s="6" t="n">
        <v>-330</v>
      </c>
    </row>
    <row r="13" spans="1:3">
      <c r="A13" s="4" t="s">
        <v>38</v>
      </c>
      <c r="B13" s="6" t="n">
        <v>-689</v>
      </c>
      <c r="C13" s="6" t="n">
        <v>-1208</v>
      </c>
    </row>
    <row r="14" spans="1:3">
      <c r="A14" s="4" t="s">
        <v>39</v>
      </c>
      <c r="B14" s="6" t="n">
        <v>-128</v>
      </c>
      <c r="C14" s="6" t="n">
        <v>520</v>
      </c>
    </row>
    <row r="15" spans="1:3">
      <c r="A15" s="4" t="s">
        <v>42</v>
      </c>
      <c r="B15" s="6" t="n">
        <v>-237</v>
      </c>
      <c r="C15" s="6" t="n">
        <v>-205</v>
      </c>
    </row>
    <row r="16" spans="1:3">
      <c r="A16" s="4" t="s">
        <v>98</v>
      </c>
      <c r="B16" s="6" t="n">
        <v>-3422</v>
      </c>
      <c r="C16" s="6" t="n">
        <v>-5291</v>
      </c>
    </row>
    <row r="17" spans="1:3">
      <c r="A17" s="3" t="s">
        <v>99</v>
      </c>
    </row>
    <row r="18" spans="1:3">
      <c r="A18" s="4" t="s">
        <v>100</v>
      </c>
      <c r="B18" s="6" t="n">
        <v>12422</v>
      </c>
      <c r="C18" s="6" t="n">
        <v>11435</v>
      </c>
    </row>
    <row r="19" spans="1:3">
      <c r="A19" s="4" t="s">
        <v>101</v>
      </c>
      <c r="B19" s="6" t="n">
        <v>-17011</v>
      </c>
      <c r="C19" s="6" t="n">
        <v>-6852</v>
      </c>
    </row>
    <row r="20" spans="1:3">
      <c r="A20" s="4" t="s">
        <v>102</v>
      </c>
      <c r="B20" s="6" t="n">
        <v>-205</v>
      </c>
      <c r="C20" s="6" t="n">
        <v>-33</v>
      </c>
    </row>
    <row r="21" spans="1:3">
      <c r="A21" s="4" t="s">
        <v>103</v>
      </c>
      <c r="B21" s="6" t="n">
        <v>0</v>
      </c>
      <c r="C21" s="6" t="n">
        <v>-45</v>
      </c>
    </row>
    <row r="22" spans="1:3">
      <c r="A22" s="4" t="s">
        <v>104</v>
      </c>
      <c r="B22" s="6" t="n">
        <v>-4794</v>
      </c>
      <c r="C22" s="6" t="n">
        <v>4505</v>
      </c>
    </row>
    <row r="23" spans="1:3">
      <c r="A23" s="3" t="s">
        <v>105</v>
      </c>
    </row>
    <row r="24" spans="1:3">
      <c r="A24" s="4" t="s">
        <v>106</v>
      </c>
      <c r="B24" s="6" t="n">
        <v>5</v>
      </c>
      <c r="C24" s="6" t="n">
        <v>2</v>
      </c>
    </row>
    <row r="25" spans="1:3">
      <c r="A25" s="4" t="s">
        <v>107</v>
      </c>
      <c r="B25" s="6" t="n">
        <v>-10</v>
      </c>
      <c r="C25" s="6" t="n">
        <v>-20</v>
      </c>
    </row>
    <row r="26" spans="1:3">
      <c r="A26" s="4" t="s">
        <v>108</v>
      </c>
      <c r="B26" s="6" t="n">
        <v>-5</v>
      </c>
      <c r="C26" s="6" t="n">
        <v>-18</v>
      </c>
    </row>
    <row r="27" spans="1:3">
      <c r="A27" s="4" t="s">
        <v>109</v>
      </c>
      <c r="B27" s="6" t="n">
        <v>-8221</v>
      </c>
      <c r="C27" s="6" t="n">
        <v>-804</v>
      </c>
    </row>
    <row r="28" spans="1:3">
      <c r="A28" s="4" t="s">
        <v>110</v>
      </c>
      <c r="B28" s="6" t="n">
        <v>13450</v>
      </c>
      <c r="C28" s="6" t="n">
        <v>20471</v>
      </c>
    </row>
    <row r="29" spans="1:3">
      <c r="A29" s="4" t="s">
        <v>111</v>
      </c>
      <c r="B29" s="7" t="n">
        <v>5229</v>
      </c>
      <c r="C29" s="7" t="n">
        <v>196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Balance Sheets</vt:lpstr>
      <vt:lpstr>Balance Sheets (Parenthetical)</vt:lpstr>
      <vt:lpstr>Statements of Operations</vt:lpstr>
      <vt:lpstr>Statements of Comprehensive Los</vt:lpstr>
      <vt:lpstr>Statements of Comprehensive Lo6</vt:lpstr>
      <vt:lpstr>Statements of Cash Flows</vt:lpstr>
      <vt:lpstr>Basis of Presentation</vt:lpstr>
      <vt:lpstr>Stock-Based Compensation</vt:lpstr>
      <vt:lpstr>Marketable Securities, Availabl</vt:lpstr>
      <vt:lpstr>Other Balance Sheet Accounts</vt:lpstr>
      <vt:lpstr>Long-Term Investments</vt:lpstr>
      <vt:lpstr>Fair Value Measurements</vt:lpstr>
      <vt:lpstr>Commitments and Contingencies</vt:lpstr>
      <vt:lpstr>Astellas License Agreements</vt:lpstr>
      <vt:lpstr>Subsequent Events</vt:lpstr>
      <vt:lpstr>Basis of Presentation (Policies</vt:lpstr>
      <vt:lpstr>Stock-Based Compensation (Table</vt:lpstr>
      <vt:lpstr>Marketable Securities, Availa19</vt:lpstr>
      <vt:lpstr>Other Balance Sheet Accounts (T</vt:lpstr>
      <vt:lpstr>Fair Value Measurements (Tables</vt:lpstr>
      <vt:lpstr>Basis of Presentation - Additio</vt:lpstr>
      <vt:lpstr>Stock-Based Compensation - Summ</vt:lpstr>
      <vt:lpstr>Stock-Based Compensation - Addi</vt:lpstr>
      <vt:lpstr>Marketable Securities, Availa25</vt:lpstr>
      <vt:lpstr>Marketable Securities, Availa26</vt:lpstr>
      <vt:lpstr>Other Balance Sheet Accounts - </vt:lpstr>
      <vt:lpstr>Long-Term Investments - Additio</vt:lpstr>
      <vt:lpstr>Fair Value Measurements - Summa</vt:lpstr>
      <vt:lpstr>Fair Value Measurements - Sum30</vt:lpstr>
      <vt:lpstr>Commitments and Contingencies -</vt:lpstr>
      <vt:lpstr>Astellas Out-License Agreements</vt:lpstr>
      <vt:lpstr>Astellas In-License Agreement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34:24Z</dcterms:created>
  <dcterms:modified xmlns:dcterms="http://purl.org/dc/terms/" xmlns:xsi="http://www.w3.org/2001/XMLSchema-instance" xsi:type="dcterms:W3CDTF">2016-08-09T16:34:24Z</dcterms:modified>
  <dc:title xmlns:dc="http://purl.org/dc/elements/1.1/">Untitled</dc:title>
  <dc:description xmlns:dc="http://purl.org/dc/elements/1.1/"/>
  <dc:subject xmlns:dc="http://purl.org/dc/elements/1.1/"/>
  <cp:keywords/>
  <cp:category/>
</cp:coreProperties>
</file>